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Current Assets and Current Liab" sheetId="14" state="visible" r:id="rId14"/>
    <sheet xmlns:r="http://schemas.openxmlformats.org/officeDocument/2006/relationships" name="Restructuring and Other Charge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Non-cash Investing Activit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Receivables, net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Current Assets and Current Li33" sheetId="33" state="visible" r:id="rId33"/>
    <sheet xmlns:r="http://schemas.openxmlformats.org/officeDocument/2006/relationships" name="Restructuring and Other Charg34"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Accumulated Other Comprehensi37"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Business and Basis of Present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 Additional Infor" sheetId="43" state="visible" r:id="rId43"/>
    <sheet xmlns:r="http://schemas.openxmlformats.org/officeDocument/2006/relationships" name="Acquisitions - Fair Values of A" sheetId="44" state="visible" r:id="rId44"/>
    <sheet xmlns:r="http://schemas.openxmlformats.org/officeDocument/2006/relationships" name="Acquisitions - Pro-Forma Consol" sheetId="45" state="visible" r:id="rId45"/>
    <sheet xmlns:r="http://schemas.openxmlformats.org/officeDocument/2006/relationships" name="Receivables, net (Details)" sheetId="46" state="visible" r:id="rId46"/>
    <sheet xmlns:r="http://schemas.openxmlformats.org/officeDocument/2006/relationships" name="Receivables, net - Additional I"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Current Assets and Current Li52" sheetId="52" state="visible" r:id="rId52"/>
    <sheet xmlns:r="http://schemas.openxmlformats.org/officeDocument/2006/relationships" name="Current Assets and Current Li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Debt Obligations - Additional I" sheetId="56" state="visible" r:id="rId56"/>
    <sheet xmlns:r="http://schemas.openxmlformats.org/officeDocument/2006/relationships" name="Fair Value Measurements - Sched" sheetId="57" state="visible" r:id="rId57"/>
    <sheet xmlns:r="http://schemas.openxmlformats.org/officeDocument/2006/relationships" name="Fair Value Measurements - Sch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Shareholders' Equity - Addition" sheetId="62" state="visible" r:id="rId62"/>
    <sheet xmlns:r="http://schemas.openxmlformats.org/officeDocument/2006/relationships" name="Accumulated Other Comprehensi63"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Assu" sheetId="66" state="visible" r:id="rId66"/>
    <sheet xmlns:r="http://schemas.openxmlformats.org/officeDocument/2006/relationships" name="Share-Based Compensation - Su67" sheetId="67" state="visible" r:id="rId67"/>
    <sheet xmlns:r="http://schemas.openxmlformats.org/officeDocument/2006/relationships" name="Segment Information - Additiona" sheetId="68" state="visible" r:id="rId68"/>
    <sheet xmlns:r="http://schemas.openxmlformats.org/officeDocument/2006/relationships" name="Segment Information - Key Perfo" sheetId="69" state="visible" r:id="rId69"/>
    <sheet xmlns:r="http://schemas.openxmlformats.org/officeDocument/2006/relationships" name="Segment Information - Depreciat" sheetId="70" state="visible" r:id="rId70"/>
    <sheet xmlns:r="http://schemas.openxmlformats.org/officeDocument/2006/relationships" name="Segment Information - Total Rev" sheetId="71" state="visible" r:id="rId71"/>
    <sheet xmlns:r="http://schemas.openxmlformats.org/officeDocument/2006/relationships" name="Related Party Transactions - Ad" sheetId="72" state="visible" r:id="rId72"/>
    <sheet xmlns:r="http://schemas.openxmlformats.org/officeDocument/2006/relationships" name="Non-cash Investing Activities ("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50">
  <si>
    <t>Document and Entity Information - shares</t>
  </si>
  <si>
    <t>6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2</t>
  </si>
  <si>
    <t>Entity Registrant Name</t>
  </si>
  <si>
    <t>MICHAEL KORS HOLDINGS LTD</t>
  </si>
  <si>
    <t>Entity Central Index Key</t>
  </si>
  <si>
    <t>Current Fiscal Year End Date</t>
  </si>
  <si>
    <t>--03-31</t>
  </si>
  <si>
    <t>Entity Filer Category</t>
  </si>
  <si>
    <t>Large Accelerated Filer</t>
  </si>
  <si>
    <t>Entity Common Stock, Shares Outstanding</t>
  </si>
  <si>
    <t>Consolidated Balance Sheets - USD ($) $ in Millions</t>
  </si>
  <si>
    <t>Apr. 01, 2017</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Other long-term liabilities</t>
  </si>
  <si>
    <t>Total liabilities</t>
  </si>
  <si>
    <t>Commitments and contingencies</t>
  </si>
  <si>
    <t xml:space="preserve"> </t>
  </si>
  <si>
    <t>Shareholders’ equity</t>
  </si>
  <si>
    <t>Ordinary shares, no par value; 650,000,000 shares authorized; 210,200,479 shares issued and 152,066,668 outstanding at September 30, 2017; 209,332,493 shares issued and 155,833,304 outstanding at April 1, 2017</t>
  </si>
  <si>
    <t>Treasury shares, at cost (58,133,811 shares at September 30, 2017 and 53,499,189 shares at April 1, 2017)</t>
  </si>
  <si>
    <t>Additional paid-in capital</t>
  </si>
  <si>
    <t>Accumulated other comprehensive loss</t>
  </si>
  <si>
    <t>Retained earnings</t>
  </si>
  <si>
    <t>Total shareholders’ equity of MKHL</t>
  </si>
  <si>
    <t>Noncontrolling interest</t>
  </si>
  <si>
    <t>Total equity</t>
  </si>
  <si>
    <t>Total liabilities and shareholders’ equity</t>
  </si>
  <si>
    <t>Consolidated Balance Sheets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 USD ($) $ in Millions</t>
  </si>
  <si>
    <t>3 Months Ended</t>
  </si>
  <si>
    <t>Oct. 01, 2016</t>
  </si>
  <si>
    <t>Income Statement [Abstract]</t>
  </si>
  <si>
    <t>Net sales</t>
  </si>
  <si>
    <t>Licensing revenue</t>
  </si>
  <si>
    <t>Total revenue</t>
  </si>
  <si>
    <t>Cost of goods sold</t>
  </si>
  <si>
    <t>Gross profit</t>
  </si>
  <si>
    <t>Selling, general and administrative expenses</t>
  </si>
  <si>
    <t>Depreciation and amortization</t>
  </si>
  <si>
    <t>Impairment of long-lived assets</t>
  </si>
  <si>
    <t>Restructuring and other charges</t>
  </si>
  <si>
    <t>Total operating expenses</t>
  </si>
  <si>
    <t>Income from operations</t>
  </si>
  <si>
    <t>Other income, net</t>
  </si>
  <si>
    <t>Interest expense, net</t>
  </si>
  <si>
    <t>Foreign currency (gain) loss</t>
  </si>
  <si>
    <t>Income before provision for income taxes</t>
  </si>
  <si>
    <t>Provision for income taxes</t>
  </si>
  <si>
    <t>Net income</t>
  </si>
  <si>
    <t>Less: Net loss attributable to noncontrolling interest</t>
  </si>
  <si>
    <t>Net income attributable to MKHL</t>
  </si>
  <si>
    <t>Weighted average ordinary shares outstanding:</t>
  </si>
  <si>
    <t>Weighted average ordinary shares outstanding, basic (in shares)</t>
  </si>
  <si>
    <t>Weighted average ordinary shares outstanding, diluted (in shares)</t>
  </si>
  <si>
    <t>Net income per ordinary share attributable to MKHL:</t>
  </si>
  <si>
    <t>Net income per ordinary share, basic (in dollars per share)</t>
  </si>
  <si>
    <t>Net income per ordinary share, diluted (in dollars per share)</t>
  </si>
  <si>
    <t>Statements of Comprehensive Income:</t>
  </si>
  <si>
    <t>Foreign currency translation adjustments</t>
  </si>
  <si>
    <t>Net (loss) gain on derivatives</t>
  </si>
  <si>
    <t>Comprehensive income</t>
  </si>
  <si>
    <t>Less: Other comprehensive loss attributable to noncontrolling interest</t>
  </si>
  <si>
    <t>Comprehensive income attributable to MKHL</t>
  </si>
  <si>
    <t>Consolidated Statement of Shareholders' Equity - USD ($) $ in Millions</t>
  </si>
  <si>
    <t>Total</t>
  </si>
  <si>
    <t>Ordinary Shares</t>
  </si>
  <si>
    <t>Additional Paid-in Capital</t>
  </si>
  <si>
    <t>Treasury Shares</t>
  </si>
  <si>
    <t>Accumulated Other Comprehensive Loss</t>
  </si>
  <si>
    <t>Retained Earnings</t>
  </si>
  <si>
    <t>Total Equity of MKHL</t>
  </si>
  <si>
    <t>Non-controlling Interest</t>
  </si>
  <si>
    <t>Beginning balance at Apr. 02, 2016</t>
  </si>
  <si>
    <t>Increase (Decrease) in Stockholders' Equity [Roll Forward]</t>
  </si>
  <si>
    <t>Other comprehensive income</t>
  </si>
  <si>
    <t>Ending balance at Oct. 01, 2016</t>
  </si>
  <si>
    <t>Beginning balance (in shares) at Apr. 01, 2017</t>
  </si>
  <si>
    <t>Beginning balance at Apr. 01, 2017</t>
  </si>
  <si>
    <t>Partial repurchase of non-controlling interest</t>
  </si>
  <si>
    <t>Vesting of restricted awards, net of forfeitures (in shares)</t>
  </si>
  <si>
    <t>Exercises of employee share options (in shares)</t>
  </si>
  <si>
    <t>Exercises of employee share options</t>
  </si>
  <si>
    <t>Equity compensation expense</t>
  </si>
  <si>
    <t>Purchase of treasury shares (in shares)</t>
  </si>
  <si>
    <t>Purchase of treasury shares</t>
  </si>
  <si>
    <t>Redemption of capital/dividends</t>
  </si>
  <si>
    <t>Other</t>
  </si>
  <si>
    <t>Ending balance (in shares) at Sep. 30, 2017</t>
  </si>
  <si>
    <t>Ending balance at Sep. 30, 2017</t>
  </si>
  <si>
    <t>Consolidated Statements of Cash Flows - USD ($) $ in Millions</t>
  </si>
  <si>
    <t>Cash flows from operating activities</t>
  </si>
  <si>
    <t>Adjustments to reconcile net income to net cash provided by operating activities:</t>
  </si>
  <si>
    <t>Deferred income taxes</t>
  </si>
  <si>
    <t>Amortization of deferred rent</t>
  </si>
  <si>
    <t>Loss on disposal of fixed assets</t>
  </si>
  <si>
    <t>Amortization of deferred financing costs</t>
  </si>
  <si>
    <t>Tax deficit (benefit) on exercise of share options</t>
  </si>
  <si>
    <t>Foreign currency (gains) losses</t>
  </si>
  <si>
    <t>Change in assets and liabilities:</t>
  </si>
  <si>
    <t>Net cash provided by operating activities</t>
  </si>
  <si>
    <t>Cash flows from investing activities</t>
  </si>
  <si>
    <t>Capital expenditures</t>
  </si>
  <si>
    <t>Purchase of intangible assets</t>
  </si>
  <si>
    <t>Unrealized gain on hedge related to acquisition of Jimmy Choo PLC</t>
  </si>
  <si>
    <t>Cash paid for business acquisition, net of cash acquired</t>
  </si>
  <si>
    <t>Net cash used in investing activities</t>
  </si>
  <si>
    <t>Cash flows from financing activities</t>
  </si>
  <si>
    <t>Borrowings under revolving credit agreement</t>
  </si>
  <si>
    <t>Repayments under revolving credit agreement</t>
  </si>
  <si>
    <t>Repurchases of treasury shares</t>
  </si>
  <si>
    <t>Other financing activities</t>
  </si>
  <si>
    <t>Net cash used in financing activities</t>
  </si>
  <si>
    <t>Effect of exchange rate changes on cash and cash equivalents</t>
  </si>
  <si>
    <t>Net decrease in cash and cash equivalents and restricted cash</t>
  </si>
  <si>
    <t>Beginning of period (including restricted cash of $1.9 million at April 1, 2017)</t>
  </si>
  <si>
    <t>End of period</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in Millions</t>
  </si>
  <si>
    <t>Apr. 01, 2017USD ($)</t>
  </si>
  <si>
    <t>Statement of Cash Flows [Abstract]</t>
  </si>
  <si>
    <t>Restricted cash</t>
  </si>
  <si>
    <t>Business and Basis of Presentation</t>
  </si>
  <si>
    <t>Accounting Policies [Abstract]</t>
  </si>
  <si>
    <t>Business and Basis of Presentation 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and accessories bearing the Michael Kors tradename and related trademarks “MICHAEL KORS,” “MICHAEL MICHAEL KORS,” and various other related trademarks and logos. The Company’s business consists of retail, wholesale and licensing segments. Retail operations consist of collection stores and lifestyle stores, including concessions, and outlet stores, located primarily in the Americas (United States, Canada and Latin America, excluding Brazil), Europe and Asia, as well as e-commerce. Wholesale revenues are principally derived from major department and specialty stores located throughout the Americas, Europe and Asia, as well as from our geographic licensees. The Company licenses its trademarks on products such as watches, jewelry, eyewear, fragrances, beauty, belts, coats, cold weather accessories, men’s suits, swimwear, socks, furs and ties, as well as through geographic licenses. The interim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in consolidation. The interim consolidated financial statements as of September 30, 2017 and for the three and six months ended September 30, 2017 and October 1, 2016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17 , as filed with the Securities and Exchange Commission on May 31, 2017, in the Company’s Annual Report on Form 10-K. The results of operations for the interim periods should not be considered indicative of results to be expected for the full fiscal year. On May 31, 2016, the Company acquired 100% of the stock of its previously licensed business in the Greater China region, Michael Kors (HK) Limited and Subsidiaries ("MKHKL"), which has operations in China, Hong Kong, Macau and Taiwan. As a result, the Company began consolidating MKHKL into its operations beginning on June 1, 2016. See Note 3 for additional information. The Company utilizes a 52 to 53 week fiscal year ending on the Saturday closest to March 31. As such, the term “Fiscal Year” or “Fiscal” refers to the 52-week or 53-week period, ending on that day. The results for the three and six months ended September 30, 2017 and October 1, 2016 , are based on 13-week and 26-week periods, respectively.</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consolidated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Seasonality The Company experiences certain effects of seasonality with respect to its wholesale and retail segments. The Company’s wholesale segment generally experiences its lowest sales in its first fiscal quarter. The Company’s retail segment generally experiences greater sales during its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July 25, 2017 recommended cash offer for the entire issued and to be issued share capital of Jimmy Choo PLC, a public company organized under the laws of England and Wales and its subsidiaries (collectively, "Jimmy Choo"), the Company entered into a forward foreign currency exchange contract with a notional amount of £1.115 billion to mitigate its foreign currency exchange risk through the expected closing date of the acquisition. This derivative contract was not designated as an accounting hedge. Therefore, changes in fair value are recorded to foreign currency (gain) loss in the Company's consolidated statement of operations. The Company’s accounting policy is to classify cash flows from derivative instruments that are accounted for as cash flow hedges in the same category as the cash flows from the items being hedged. Accordingly, the Company classified the unrealized gain relating to this derivative instrument within cash flows from investing activities.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or within operating activities for contracts related to inventory purchas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Six Months Ended September 30, October 1, September 30, October 1, Numerator: Net income attributable to MKHL $ 202.9 $ 160.9 $ 328.4 $ 308.0 Denominator: Basic weighted average shares 151,781,340 166,695,631 153,134,119 170,427,101 Weighted average dilutive share equivalents: Share options, restricted shares/units, and performance restricted share units 2,386,754 2,144,336 2,385,687 2,299,758 Diluted weighted average shares 154,168,094 168,839,967 155,519,806 172,726,859 Basic net income per share $ 1.34 $ 0.97 $ 2.14 $ 1.81 Diluted net income per share $ 1.32 $ 0.95 $ 2.11 $ 1.78 During the three and six months ended September 30, 2017 , share equivalents of 2,782,083 shares and 2,633,955 shares, respectively, have been excluded from the above calculations due to their anti-dilutive effect. Share equivalents of 2,000,778 shares and 2,049,980 shares, respectively, have been excluded from the above calculations during the three and six months ended October 1, 2016 . Please refer to Note 2 in the Company's Annual Report on Form 10-K for the fiscal year ended April 1, 2017 for a complete disclosure of the Company's significant accounting policies. Recently Adopted Accounting Pronouncements Share-Based Compensation In March 2016, the Financial Accounting Standards Board ("FASB") issued Accounting Standards Update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Accordingly, during the three and six months ended September 30, 2017 , excess tax benefits of $5.0 million and $0.1 million , respectively, which would have been previously reflected within additional paid-in capital, were recognized within the Company's provision of income taxes. This change is expected to increase volatility in future provisions for income taxes.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2.8 million during the six months ended October 1, 2016 . The Company continues to reflect estimated forfeitures in its share-based compensation expense.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Hedge Accounting On August 28, 2017, the FASB issued ASU No. 2017-12, "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is currently evaluating the impact of ASU 2017-12 on its consolidated financial statements.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retrospectively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 issued in December 2016, ASU No. 2016-12, " Revenue from Contracts with Customers (Topic 606): Narrow-Scope Improvements and Practical Expedients "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will consider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Goodwill In January 2017, the FASB issued ASU No. 2017-04, “ Intangibles - Goodwill and Other (Topic 350): Simplifying the Test for Goodwill Impairment ,” which simplifies the test for goodwill impairment by eliminating Step 2 of the goodwill impairment analysis, while retaining the option to perform an initial qualitative assessment for a reporting unit to determine if a quantitative impairment test is required. ASU 2017-04 is effective in the Company’s Fiscal 2021 with early adoption permitted and should be applied on a prospective basis. The Company is currently evaluating the impact of ASU 2017-04 on its consolidated financial statements. Share-Based Compensation In May 2017, the FASB issued ASU No. 2017-09, "Compensation-Stock Compensation (Topic 718): Scope of Modification Accounting" , which simplifies modification accounting for entities that change the terms or conditions of share-based awards. ASU 2017-09 is effective for the Company’s Fiscal 2019 with early adoption permitted and is required to be applied on a prospective basis. The Company will evaluate the impact of ASU 2017-09 on any future changes to the terms and conditions of its share-based compensation awards.</t>
  </si>
  <si>
    <t>Acquisitions</t>
  </si>
  <si>
    <t>Business Combinations [Abstract]</t>
  </si>
  <si>
    <t>Acquisitions Acquisition of Jimmy Choo PLC On July 25, 2017, the Company announced a recommended cash offer for the entire issued and to be issued share capital of Jimmy Choo, whereby JAG Acquisitions (UK) Limited ("Michael Kors Bidco"), the Company's wholly-owned subsidiary, will acquire all of Jimmy Choo's issued and to be issued shares at a purchase price of 230 pence in cash per share, or approximately £896 million . The total transaction value is estimated to be approximately $1.40 billion , including the refinancing of existing debt obligations. The transaction closed on November 1, 2017. On July 25, 2017, in connection with the intended acquisition of Jimmy Choo, the Company entered into a forward foreign currency exchange derivative contract with a notional amount of £1.115 billion to mitigate its foreign currency exchange risk through the expected closing date of the acquisition. This derivative contract was not designated as an accounting hedge. Therefore, changes in the fair value are recorded to foreign currency loss in the Company's consolidated statements of operations. As of September 30, 2017, the Company had derivative assets of $36.7 million recorded in its consolidated balance sheet relating to this derivative contract. Please refer to Note 12 for additional information relating to the derivative contract and Note 9 and Note 19 for information relating to financing arrangements and the acquisition of Jimmy Choo. Acquisition of Michael Kors (HK) Limited On May 31, 2016, the Company acquired 100% of the stock of Michael Kors (HK) Limited and its subsidiaries, its licensees in the Greater China region, which includes China, Hong Kong, Macau and Taiwan. The Company believes that having direct control of this business will allow it to better manage opportunities and capitalize on the growth potential in the region. This acquisition was funded by a cash payment of $500.0 million , subject to certain purchase price adjustments. The Company accounted for the acquisition as a business combination. The following table summarized the fair values of the assets acquired and liabilities assumed at the date of acquisition (in millions): May 31, 2016 Cash and cash equivalents $ 19.4 Accounts receivable 22.3 Inventory 36.1 Other current assets 5.5 Current assets 83.3 Property and equipment 46.6 Goodwill 96.5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 The purchase price was allocated to the underlying assets acquired and liabilities assumed based on their estimated fair values at the date of acquisition, with the $96.5 million difference between the purchase price over the net identifiable tangible and intangible assets acquired allocated to goodwill, which is not deductible for tax purposes. As part of this acquisition, the Company reacquired the rights to use its trademarks and to import, sell, advertise and promote certain of its products in the licensed territories, which were previously granted to its licensees in the Greater China region. As such, the Company recognized reacquired rights as a separate intangible asset from goodwill, which will be amortized through March 31, 2041, the original expiration date of its license agreement in the Greater China region. In addition, the Company recognized customer relationship intangible assets associated with wholesale customers, which will be amortized over ten years . The favorable lease assets and unfavorable lease liabilities have been separately recorded in the Company's financial statements and are recognized as rent expense and a reduction in rent expense, respectively, over the remaining term of the related lease agreements. MKHKL's results of operations have been included in our consolidated financial statements beginning on June 1, 2016. MKHKL contributed total revenue of $ 66.9 million and $136.7 million , respectively, for the three and six months ended September 30, 2017 , and net income of nil and $2.4 million , respectively, for the three and six months ended September 30, 2017 . During the three months ended October 1, 2016 , MKHKL contributed total revenue of $ 51.4 million and net loss of $ 3.8 million , and total revenue of $72.0 million and net loss of $6.0 million for the period from the date of acquisition through October 1, 2016 (after amortization of non-cash valuation adjustments and integration costs). The following table summarizes the unaudited pro-forma consolidated results of operations for the three and six months ended October 1, 2016 as if the acquisition had occurred on March 29, 2015, the beginning of Fiscal 2016 (in millions): Three Months Ended Six Months Ended October 1, 2016 October 1, 2016 Pro-forma total revenue $ 1,088.2 $ 2,102.5 Pro-forma net income 157.8 313.0 Pro-forma net income per ordinary share attributable to MKHL: Basic $ 0.95 $ 1.84 Diluted $ 0.93 $ 1.81 The unaudited pro-forma consolidated results above are based on the historical financial statements of the Company and MKHKL and are not necessarily indicative of the results of operations that would have been achieved if the acquisition was completed at the beginning of Fiscal 2016 and are not indicative of the future operating results of the combined company. The pro-forma consolidated results of operations reflect the elimination of intercompany transactions and include the effects of purchase accounting adjustments, including amortization charges related to the finite-lived intangible assets acquired (reacquired rights and customer relationships), fair value adjustments relating to leases, fixed assets and inventory, and the related tax effects assuming that the business combination occurred on March 29, 2015. The pro-forma consolidated results of operations for the six months ended October 1, 2016 also reflect the elimination of transaction costs of approximately $ 11.3 million , which have been recorded within selling, general and administrative expenses in the Company's consolidated statements of operations and comprehensive income for the six months ended October 1, 2016 . Other Acquisitions During the three months ended July 1, 2017, the Company repurchased a portion of the non-controlling interest in its Latin American joint venture, MK (Panama) Holdings, S.A. and subsidiaries ("MK Panama") for approximately $0.5 million . As of September 30, 2017 , the Company has a 75% ownership interest in MK Panama.</t>
  </si>
  <si>
    <t>Receivables [Abstract]</t>
  </si>
  <si>
    <t>Receivables, net Receivables, net consist of (in millions): September 30, April 1, Trade receivables: Credit risk assumed by insured $ 308.2 $ 294.0 Credit risk retained by Company 47.3 63.8 Receivables due from licensees 19.0 11.9 374.5 369.7 Less: allowances (100.0 ) (103.9 ) $ 274.5 $ 265.8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as of September 30, 2017 was $3.7 million and $0.9 million as of April 1, 2017 .</t>
  </si>
  <si>
    <t>Property and Equipment, net</t>
  </si>
  <si>
    <t>Property, Plant and Equipment [Abstract]</t>
  </si>
  <si>
    <t>Property and Equipment, net Property and equipment, net consist of (in millions): September 30, April 1, Leasehold improvements $ 535.3 $ 507.9 In-store shops 263.7 256.0 Furniture and fixtures 250.5 244.1 Computer equipment and software 248.5 226.2 Equipment 108.4 104.4 Building 45.0 40.6 Land 15.5 14.0 1,466.9 1,393.2 Less: accumulated depreciation and amortization (933.9 ) (833.9 ) 533.0 559.3 Construction-in-progress 29.7 32.2 $ 562.7 $ 591.5 Depreciation and amortization of property and equipment for the three months ended September 30, 2017 and October 1, 2016 was $43.3 million and $50.2 million , respectively, and was $85.8 million and $97.1 million , respectively, for the six months ended September 30, 2017 and October 1, 2016 . During the three and six months ended September 30, 2017 , the Company recorded fixed asset impairment charges of $11.9 million , which were related to underperforming retail store locations, some of which will be closed as part of our previously announced Retail Fleet Optimization Plan, as defined in Note 8 . During the three and six months ended October 1, 2016 , the Company recorded fixed asset impairment charges of $4.9 million , which were related to underperforming retail store locations.</t>
  </si>
  <si>
    <t>Intangible Assets and Goodwill</t>
  </si>
  <si>
    <t>Goodwill and Intangible Assets Disclosure [Abstract]</t>
  </si>
  <si>
    <t>Intangible Assets and Goodwill The following table details the carrying values of the Company's intangible assets that are subject to amortization (in millions): September 30, April 1, Reacquired Rights $ 400.4 $ 400.4 Trademarks 23.0 23.0 Lease Rights 80.1 74.2 Customer Relationships 5.0 5.0 508.5 502.6 Less: accumulated amortization (102.8 ) (84.5 ) $ 405.7 $ 418.1 Amortization expense for the Company's finite-lived intangibles assets for the three months ended September 30, 2017 and October 1, 2016 was $5.0 million and $6.2 million , respectively, and was $10.1 million and $9.7 million , respectively, for the six months ended September 30, 2017 and October 1, 2016 . During the three and six months ended September 30, 2017 , the Company recorded impairment charges of $4.4 million relating to its intangible assets (See Note 11 for further information). The Company's goodwill balance as of September 30, 2017 and April 1, 2017 was $119.7 million . There were no goodwill impairment charges recorded during the three and six months ended September 30, 2017 and October 1, 2016 .</t>
  </si>
  <si>
    <t>Current Assets and Current Liabilities</t>
  </si>
  <si>
    <t>Organization, Consolidation and Presentation of Financial Statements [Abstract]</t>
  </si>
  <si>
    <t>Current Assets and Current Liabilities Prepaid expenses and other current assets consist of the following (in millions): September 30, April 1, Prepaid taxes $ 87.2 $ 56.6 Unrealized gains on forward foreign exchange contracts 36.8 4.7 Prepaid rent 19.9 21.7 Leasehold incentive receivable 9.1 12.0 Prepaid insurance 4.5 3.2 Restricted cash — 1.9 Other 24.0 21.8 $ 181.5 $ 121.9 Accrued expenses and other current liabilities consist of the following (in millions): September 30, April 1, Other taxes payable $ 42.0 $ 29.2 Accrued rent 25.3 21.5 Accrued advertising and marketing 23.5 10.7 Accrued capital expenditures 15.6 20.5 Professional services 14.0 7.1 Gift cards and retail store credits 12.6 12.9 Unrealized loss on forward foreign currency exchange contracts 11.3 0.4 Advance royalties 7.1 5.0 Other 37.3 27.7 $ 188.7 $ 135.0</t>
  </si>
  <si>
    <t>Restructuring and Other Charges</t>
  </si>
  <si>
    <t>Restructuring and Related Activities [Abstract]</t>
  </si>
  <si>
    <t>Restructuring and Other Charges On May 31, 2017, the Company announced that it plans to close between 100 and 125 of its full-price retail stores over the next two years, in order to improve the profitability of its retail store fleet ("Retail Fleet Optimization Plan"). Over this time period, the Company expects to incur approximately $100 - $125 million of one-time costs associated with these store closures. Collectively, the Company anticipates ongoing annual savings of approximately $60 million as a result of store closures and lower depreciation and amortization expense as a result of the impairment charges recorded during Fiscal 2017. During the six months ended September 30, 2017 , the Company finalized plans to close 38 of its retail stores under the Retail Fleet Optimization Plan, 10 of which have been closed. There were no material restructuring charges recorded during the first quarter of Fiscal 2018. The below table presents a summary of cash charges recorded in connection with this plan (in millions): Six Months Ended September 30, Lease termination and store closure costs $ 5.3 Severance and benefits costs 0.6 Total restructuring charges $ 5.9 During the six months ended September 30, 2017 , the Company made payments of $5.0 million , primarily relating to lease termination costs. As of September 30, 2017 , the Company's remaining restructuring liability was $0.9 million .</t>
  </si>
  <si>
    <t>Debt Obligations</t>
  </si>
  <si>
    <t>Debt Disclosure [Abstract]</t>
  </si>
  <si>
    <t>Debt Obligations Bridge Credit Agreement On July 25, 2017, the Company and certain of its subsidiaries, as loan parties, entered into a bridge credit agreement providing for a term loan facility in the principal amount of £1.115 billion with the lenders from time to time party thereto and JPMorgan Europe Limited, as administrative agent. In connection with Term Loan Facility provided for under the 2017 Credit Facility, as described and defined below, the commitments under the bridge credit agreement were reduced to approximately £344.2 million as of September 30, 2017 and eliminated in their entirety as a result of the October 20, 2017 issuance of $450.0 million 4.000% senior notes due 2024. Please refer to Note 19 for additional information. As a result, the bridge credit agreement was terminated. Senior Unsecured Revolving Credit Facility On August 22, 2017 , the Company entered into a second amended and restated senior unsecured credit facility (as amended, the "2017 Credit Facility") with, among others, JPMorgan Chase Bank, N.A., as administrative agent, which replaced its prior 2015 senior unsecured revolving credit facility ("2015 Credit Facility"). The Company and its U.S., Canadian, Dutch and Swiss subsidiaries are the borrowers under the 2017 Credit Facility. The borrowers and certain material subsidiaries of the Company provide unsecured guarantees of the 2017 Credit Facility. The 2017 Credit Facility provides for a $1.0 billion revolving credit facility (the “Revolving Credit Facility”), which may be denominated in U.S. Dollars and other currencies, including Euros, Canadian Dollars, Pounds Sterling, Japanese Yen and Swiss Francs. The Revolving Credit Facility also provides sub-facilities for the issuance of letters of credit of up to $75.0 million and swing line loans of up to $50.0 million . The 2017 Credit Facility also provides for a $1.0 billion term loan facility (the “Term Loan Facility”) to finance a portion of the purchase price of the Company's acquisition of Jimmy Choo. The Revolving Credit Facility expires on August 22, 2022 . The Term Loan Facility is divided into two tranches, a $600.0 million tranche that matures on the third anniversary of the initial borrowing of the term loans and a $400.0 million tranche that matures on the fifth anniversary of the initial borrowing of the term loans. The Company has the ability to expand its borrowing availability under the 2017 Credit Facility in the form of revolving commitments or term loans by up to an additional $500.0 million , subject to the agreement of the participating lenders and certain other customary conditions. On November 1, 2017, the Company borrowed $1.0 billion under the Term Loan Facility to pay a portion of the acquisition consideration for Jimmy Choo and other fees and expenses related thereto (please refer to Note 19 for additional information). The loans under the Term Loan Facility are required to be repaid on the last business day of March, June, September and December of each year, commencing after the last business day of the first full fiscal quarter after the initial borrowing, in installments equal to 2.50% of the aggregate original principal amount of the term loans. Borrowings under the Revolving Credit Facility bear interest, at the Company’s option, at the following rates: • for loans denominated in U.S. Dollars,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he one-month London Interbank Offered Rate adjusted for statutory reserve requirements for Eurocurrency liabilities (“Adjusted LIBOR”) and zero, plus 100 basis points, in each case, plus an applicable margin based on the Company’s public debt ratings; • for loans denominated other than in Canadian Dollars, the greater of Adjusted LIBOR for the applicable interest period and zero, plus an applicable margin based on the Company’s public debt rating; • for loans denominated in Canadian Dollars, the Canadian prime rate, which is the greater of the PRIMCAN Index rate and the rate applicable to one-month Canadian Dollar banker’s acceptances quoted on Reuters (“CDOR”), plus 100 basis points, plus an applicable margin based on the Company’s public debt ratings; or • for loans denominated in Canadian Dollars, the average CDOR rate for the applicable interest period, plus 0.10% per annum, plus an applicable margin based on the Company’s public debt ratings. Borrowings under the Term Loan Facility bear interest, at the Company’s option, at (a) the alternate base rate plus an applicable margin based on the Company’s public debt ratings; or (b) the greater of Adjusted LIBOR for the applicable interest period and zero, plus an applicable margin based on the Company’s public debt ratings. The Revolving Credit Facility also provides for an annual administration fee and a commitment fee equal to 0.10% to 0.25% per annum, based on the Company's public debt ratings, applied to the average daily unused amount of the Revolving Credit Facility. The Term Loan Facility provides for a commitment fee equal to 0.10% to 0.25% per annum, based on the Company's public debt ratings, applied to the undrawn amount of the Term Loan Facility, from September 23, 2017 until the term loans are fully drawn or the commitments under the Term Loan Facility terminate or expire. Loans under the 2017 Credit facility may be repaid and commitments may be terminated or reduced by the borrowers without premium or penalty other than the customary breakage costs with respect to loans bearing interest based on Adjusted LIBOR or the CDOR rate. The 2017 Credit Facility requires the Company to maintain a leverage ratio as of the end of each fiscal quarter of no greater than 3.5 to 1. Such leverage ratio is calculated as the ratio of the sum of total indebtedness as of the date of the measurement plus six times the consolidated rent expense for the last four consecutive fiscal quarter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7 Credit Facility also includes covenants that limit additional indebtedness, guarantees, liens, acquisitions and other investments and cash dividends that are customary for financings of this type. The 2017 Credit Facility contains events of default customary for financings of this type, including, but not limited to, payment of defaults, material inaccuracy of representations and warranties, covenant defaults, cross-defaults to certain indebtedness, certain events of bankruptcy or insolvency, certain events under ERISA, material judgments, actual or asserted failure of any guaranty supporting the 2017 Credit Facility to be in full force and effect, and changes of control. If such an event of default occurs, the lenders under the 2017 Credit Facility would be entitled to take various actions, including, but not limited to, terminating the commitments and accelerating amounts outstanding under the 2017 Credit Facility, subject to "certain funds" limitations in connection with the transaction governing the Term Loan Facility. As of September 30, 2017 , the Company had no borrowings outstanding under the 2017 Credit Facility. Stand-by letters of credit of $11.3 million were outstanding as of September 30, 2017 . There were borrowings of $127.3 million outstanding under the prior 2015 Credit Facility as of April 1, 2017, which were recorded within short-term debt in the Company's balance sheet as of April 1, 2017. At September 30, 2017 , the amount available for future borrowings under the Revolving Credit Facility was $988.7 million . In addition, at September 30, 2017 , the Company had a $1.0 billion Term Loan Facility, which was fully drawn on November 1, 2017 to pay a portion of the purchase price of the Company's acquisition of Jimmy Choo. Please refer to Note 19 for additional information regarding debt-related transactions, primarily associated with the acquisition of Jimmy Choo subsequent to the balance sheet date. Hong Kong Credit Facility In December 2016, the Company's Hong Kong subsidiary, MKHKL, renewed its uncommitted credit facility ("HK Credit Facility") with HSBC (the "Bank"), which may be used to fund general working capital needs of MKHKL through November 30, 2017 , subject to the Bank's discretion. The HK Credit Facility provides MKHKL with a revolving line of credit of up to 100.0 million Hong Kong Dollars (approximately $12.8 million ), and may be used to support bank guarantees. In addition, this credit facility provides for a business card facility of up to 0.4 million Hong Kong Dollars (less than $0.1 million ). Borrowings under the HK Credit Facility must be made in increments of at least 5.0 million Hong Kong Dollars and bear interest at the Hong Kong Interbank Offered Rate ("HIBOR") plus 150 basis points. As of April 1, 2017, borrowings outstanding under the HK Credit facility were 45.0 million Hong Kong Dollars (approximately $5.8 million ), which were recorded within short-term debt in the Company's consolidated balance sheet as of April 1, 2017. As of September 30, 2017 , there were no borrowings outstanding under the HK Credit Facility. As of September 30, 2017 , bank guarantees supported by this facility were 11.8 million Hong Kong Dollars (approximately $ 1.5 million ). At September 30, 2017 , the amount available for future borrowings under the Hong Kong Credit Facility was 88.2 million Hong Kong Dollars (approximately $ 11.3 million ).</t>
  </si>
  <si>
    <t>Commitments and Contingencies</t>
  </si>
  <si>
    <t>Commitments and Contingencies Disclosure [Abstract]</t>
  </si>
  <si>
    <t>Commitments and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 Please refer to the Contractual Obligations and Commercial Commitments disclosure within the Liquidity section of the Company's Annual Report on Form 10-K for the fiscal year ended April 1, 2017 for a detailed disclosure of other commitments and contractual obligations as of April 1, 2017 . Please refer to Note 3 and Note 19 for information regarding the Company's acquisition of Jimmy Choo, which was completed on November 1, 2017.</t>
  </si>
  <si>
    <t>Fair Value Measurements</t>
  </si>
  <si>
    <t>Fair Value Disclosures [Abstract]</t>
  </si>
  <si>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September 30, 2017 and April 1, 2017 ,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2 . All contracts are measured and recorded at fair value on a recurring basis and are categorized in Level 2 of the fair value hierarchy, as shown in the following table (in millions): Fair value at September 30, 2017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36.8 $ — $ — $ 4.7 $ — Forward foreign currency exchange contracts - liabilities $ — $ 11.3 $ — $ — $ 0.4 $ — The Company’s cash and cash equivalents, accounts receivable, accounts payable and restructuring liabilities are recorded at carrying value, which approximates fair value. Borrowings under revolving credit agreements, if outstanding, are recorded at carrying value, which resembles fair value due to the short-term nature of such borrowings. Non-Financial Assets and Liabilities The Company's non-financial assets include goodwill, intangible assets and property and equipment. Such assets are reported at their carrying values and are not subject to recurring fair value measurements. The Company's goodwill is assessed for impairment at least annually during the fourth quarter of each fiscal year, while its other long-lived assets, including fixed assets and finite-lived intangible assets, are assessed for impairment whenever events or changes in circumstances indicate that the carrying amount of any such asset may not be recoverable. The fair values of these assets are determined based on Level 3 measurements using the Company's best estimates of the amount and timing of future cash flows, based on historical experience, market conditions, current trends and performance expectations. The following table details the carrying values and fair values of the Company's long-lived assets that have been impaired during the three months and six months ended September 30, 2017 (in millions): Carrying Value Prior to Impairment Fair Value Impairment Charge Property and equipment $ 13.4 $ 1.5 $ 11.9 Lease Rights 3.6 0.2 3.4 Customer relationships 1.0 — 1.0 Total $ 18.0 $ 1.7 $ 16.3 During the three months and six months ended October 1, 2016, the Company recorded impairment charges of $4.9 million to impair retail store fixed assets with a book value of $5.4 million and a fair value of $0.5 million .</t>
  </si>
  <si>
    <t>Derivative Financial Instruments</t>
  </si>
  <si>
    <t>Derivative Instruments and Hedging Activities Disclosure [Abstract]</t>
  </si>
  <si>
    <t>Derivative Financial Instrumen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The following table details the fair value of the Company’s derivative contracts, which are recorded on a gross basis in the consolidated balance sheets as of September 30, 2017 and April 1, 2017 (in millions): Fair Values Notional Amounts Current Assets (1) Current Liabilities (2) September 30, April 1, September 30, April 1, September 30, April 1, Designated forward foreign currency exchange contracts $ 176.6 $ 167.5 $ 0.1 $ 4.7 $ 11.3 $ 0.4 Undesignated forward foreign currency exchange contracts (3) 1,468.6 — 36.7 — — — Total $ 1,645.2 $ 167.5 $ 36.8 $ 4.7 $ 11.3 $ 0.4 (1) Recorded within prepaid expenses and other current assets in the Company’s consolidated balance sheets. (2) Recorded within accrued expenses and other current liabilities in the Company’s consolidated balance sheets. (3) On July 25, 2017, in connection with the intended acquisition of Jimmy Choo, the Company entered into a forward foreign currency exchange contract with a notional amount of £1.115 billion to mitigate its foreign currency exchange risk through the expected closing date of the acquisition. This derivative contract was not designated as an accounting hedge. Therefore, changes in fair value are recorded to foreign currency (gain) loss in the Company's consolidated statement of operations. The Company records and presents the fair values of all of its derivative assets and liabilities in its consolidated balance sheet on a gross basis as shown in the above table. However, as of September 30, 2017 and April 1, 2017 , the Company had derivative assets of $ 0.1 million and $4.7 million , respectively, and derivative liabilities of $ 11.3 million and $0.3 million , respectively, that were subject to master netting arrangements.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its net derivative liabilities as of September 30, 2017 and April 1, 2017 would be $ 11.2 million and $ 0.2 million , respectively, and it would have derivative net assets of $4.5 million as of April 1, 2017. The Company's master netting arrangements do not require cash collateral to be pledged by the Company or its counterpartie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loss) into earnings when the items underlying the hedged transactions are recognized into earnings, as a component of cost of sales within the Company’s consolidated statements of operations and comprehensive income (loss). The following table summarizes the impact of the effective portion of gains and losses on the forward contracts designated as hedges (in millions): Three Months Ended September 30, 2017 October 1, 2016 Pre-Tax Loss Recognized in OCI (Effective Portion) Pre-Tax Gain Reclassified from Accumulated OCI into Earnings (Effective Portion) Pre-Tax Loss Recognized in OCI (Effective Portion) Pre-Tax Gain Reclassified from Accumulated OCI into Earnings (Effective Portion) Forward foreign currency exchange contracts $ (6.0 ) $ 1.3 $ (1.2 ) $ 0.3 Six Months Ended September 30, 2017 October 1, 2016 Pre-Tax Loss Pre-Tax Gain Pre-Tax Gain Pre-Tax Gain Forward foreign currency exchange contracts $ (15.3 ) $ 3.2 $ 2.1 $ 0.2 Amounts related to ineffectiveness were not material during all periods presented. The Company expects that substantially all of the amounts currently recorded in accumulated other comprehensive loss will be reclassified into earnings during the next twelve months, based upon the timing of inventory purchases and turnover. These amounts are subject to fluctuations in the applicable currency exchange rates. During the three and six months ended September 30, 2017 , the Company recognized net gains of $36.6 million and $35.2 million , respectively, related to changes in the fair value of undesignated forward currency exchange contracts within foreign currency (gain) loss in the Company’s consolidated statement of operations, $36.7 million of which related to the derivative contract entered into during the three months ended September 30, 2017 to mitigate foreign currency exchange risk through the expected closing date of the Jimmy Choo acquisition. During the three and six months ended October 1, 2016 , the Company recognized net gains of $0.1 million and $0.3 million , respectively.</t>
  </si>
  <si>
    <t>Shareholders' Equity</t>
  </si>
  <si>
    <t>Equity [Abstract]</t>
  </si>
  <si>
    <t>Shareholders’ Equity Share Repurchase Program On May 25, 2017, the Company's Board of Directors authorized a $1.0 billion share repurchase program. During the six months ended September 30, 2017 and October 1, 2016 , the Company repurchased 4,543,500 shares and 13,044,832 shares, respectively, at a cost of $157.8 million and $650.0 million , respectively, under its share-repurchase programs through open market transactions. As of September 30, 2017 , the remaining availability under the Company’s share repurchase program was $842.2 million . Share repurchases are subject to market conditions and the Company's business priorities. The Company currently does not plan to repurchase additional shares for the remainder of Fiscal 2018 and has not repurchased shares under its share repurchase program during the three months ended September 30, 2017 . The Company also has in place a “withhold to cover” repurchase program, which allows the Company to withhold ordinary shares from certain executive officers to satisfy minimum tax withholding obligations relating to the vesting of their restricted share awards. During the six month periods ended September 30, 2017 and October 1, 2016 , the Company withheld 91,122 shares and 99,739 shares, respectively, at a cost of $3.1 million and $4.7 million , respectively, in satisfaction of minimum tax withholding obligations relating to the vesting of restricted share awards.</t>
  </si>
  <si>
    <t>Accumulated Other Comprehensive Income (Loss)</t>
  </si>
  <si>
    <t>Accumulated Other Comprehensive Income (Loss) The following table details changes in the components of accumulated other comprehensive income (loss) ("AOCI"), net of taxes for the six months ended September 30, 2017 and October 1, 2016 , respectively (in millions): Foreign Currency Net (Losses) Gains on (1) Other Comprehensive (Loss) Income Attributable to MKHL Other Comprehensive Income (Loss) Attributable to Noncontrolling Interest Total Accumulated Other Comprehensive (Loss) Income Balance at April 2, 2016 $ (77.7 ) $ (3.2 ) $ (80.9 ) $ 0.1 $ (80.8 ) Other comprehensive (loss) income before reclassifications (2) (0.7 ) 1.9 1.2 — 1.2 Less: amounts reclassified from AOCI to earnings (3) — 0.1 0.1 — 0.1 Other comprehensive (loss) income net of tax (0.7 ) 1.8 1.1 — 1.1 Balance at October 1, 2016 $ (78.4 ) $ (1.4 ) $ (79.8 ) $ 0.1 $ (79.7 ) Balance at April 1, 2017 $ (86.1 ) $ 5.5 $ (80.6 ) $ (0.3 ) $ (80.9 ) Other comprehensive income (loss) before reclassifications (2) 37.1 (13.2 ) 23.9 — 23.9 Less: amounts reclassified from AOCI to earnings (3) — 2.9 2.9 — 2.9 Other comprehensive income (loss) net of tax 37.1 (16.1 ) 21.0 — 21.0 Balance at September 30, 2017 $ (49.0 ) $ (10.6 ) $ (59.6 ) $ (0.3 ) $ (59.9 ) _________________________ (1) Accumulated other comprehensive income balance related to net gains on derivative financial instruments as of September 30, 2017 and April 1, 2017 is net of a tax benefit of $1.6 million and a tax provision $0.8 million , respectively. Other comprehensive income (loss) before reclassifications related to derivative financial instruments for the six months ended September 30, 2017 is net of a tax provision of $2.1 million . All other tax effects were not material for the periods presented. (2) Foreign currency translation losses for the six months ended September 30, 2017 include net losses of $2.8 million on intra-entity transactions that are of a long-term investment nature. (3) Reclassified amounts relate to the Company’s forward foreign currency exchange contracts for inventory purchases and are recorded within cost of goods sold in the Company’s consolidated statements of operations.</t>
  </si>
  <si>
    <t>Share-Based Compensation</t>
  </si>
  <si>
    <t>Disclosure of Compensation Related Costs, Share-based Payments [Abstract]</t>
  </si>
  <si>
    <t>Share-Based Compensation The Company issues equity grants to certain employees and directors of the Company at the discretion of the Company’s Compensation and Talent Committee. The Company has two equity plans, one adopted in Fiscal 2008, the Michael Kors (USA), Inc. Stock Option Plan (as amended and restated, the “2008 Plan”), and the other adopted in the third fiscal quarter of Fiscal 2012 and amended and restated with shareholder approval in May 2015, the Michael Kors Holdings Limited Amended and Restated Omnibus Incentive Plan (the “Incentive Plan”). The 2008 Plan only provided for grants of share options and was authorized to issue up to 23,980,823 ordinary shares. As of September 30, 2017 , there were no shares available to grant equity awards under the 2008 Plan. The Incentive Plan allows for grants of share options, restricted shares and restricted share units, and other equity awards, and authorizes a total issuance of up to 15,246,000 ordinary shares. At September 30, 2017 , there were 7,447,720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six months ended September 30, 2017 : Options Restricted Shares Service-Based RSUs Performance-Based RSUs Outstanding/Unvested at April 1, 2017 4,791,045 185,425 1,470,767 401,777 Granted 208,264 — 1,086,859 139,562 Exercised/Vested (405,951 ) (102,908 ) (385,286 ) (81,212 ) Decrease due to performance condition — — — (12,891 ) Canceled/forfeited (58,309 ) (4,076 ) (36,688 ) — Outstanding/Unvested at September 30, 2017 4,535,049 78,441 2,135,652 447,236 The weighted average grant date fair value for options granted during the six months ended September 30, 2017 and October 1, 2016 was $11.59 and $13.79 , respectively. The weighted average grant date fair value of service-based and performance-based RSUs granted during the six months ended September 30, 2017 was $34.94 and $ 34.68 , respectively and $50.24 and $ 49.88 , respectively, during the six months ended October 1, 2016 . The Company uses the Black-Scholes valuation model to estimate the grant date fair value of its share option awards. Beginning in Fiscal 2018, the Company started using its own historical experience in determining the expected holding period and volatility of its time-based share option awards. In prior periods, the Company used the simplified method for determining the expected life of its options and average volatility rates of similar actively traded companies over the estimated holding period, due to insufficient historical option exercise experience as a public company. The following table presents assumptions used to estimate the fair value of options granted during the six months ended September 30, 2017 and October 1, 2016 : Six Months Ended September 30 October 1 Expected dividend yield 0.0 % 0.0 % Volatility factor 36.3 % 30.1 % Weighted average risk-free interest rate 1.8 % 1.1 % Expected life of option 4.69 years 4.75 years Share-Based Compensation Expense The following table summarizes compensation expense attributable to share-based compensation for the three and six months ended September 30, 2017 and October 1, 2016 (in millions): Three Months Ended Six Months Ended September 30, October 1, September 30, October 1, Share-based compensation expense $ 10.3 $ 11.6 $ 21.1 $ 21.4 Tax benefits related to share-based compensation expense $ 3.2 $ 3.8 $ 6.8 $ 7.5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September 30, 2017 is approximately $8.7 million . Please refer to Note 15 in the Company's Fiscal 2017 Annual Report on Form 10-K for additional information relating to the Company's share-based compensation awards.</t>
  </si>
  <si>
    <t>Segment Information</t>
  </si>
  <si>
    <t>Segment Reporting [Abstract]</t>
  </si>
  <si>
    <t>Segment Information 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the Company's chief operating decision maker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The Company’s Retail segment includes sales through the Company owned stores, including “Collection,” “Lifestyle” including “concessions,” and outlet stores located throughout the Americas (U.S., Canada and Latin America, excluding Brazil), Europe, and Asia, as well as the Company’s e-commerce sales. Products sold through the Retail segment include women’s apparel, accessories (which include handbags and small leather goods such as wallets), men's apparel, footwear and licensed products, such as watches, jewelry, fragrances and beauty, and eyewear. The Wholesale segment includes sales primarily to major department stores and specialty shops throughout the Americas, Europe and Asia. Products sold through the Wholesale segment include accessories (which include handbags and small leather goods such as wallets), footwear and women’s and men’s apparel. We also have wholesale arrangements pursuant to which we sell products to our geographic licensees. The Licensing segment includes royalties earned on licensed products and use of the Company’s trademarks, and rights granted to third parties for the right to operate retail stores and/or sell the Company’s products in certain geographic regions such as Brazil, the Middle East, Eastern Europe, certain parts of Asia and Australia. All intercompany revenues are eliminated in consolidation and are not reviewed when evaluating segment performance. Corporate overhead expenses are allocated to the segments based upon specific usage or other allocation methods. As of September 30, 2017 and April 1, 2017 , the Company's goodwill balance of $119.7 million was allocated $91.9 million , $25.9 million and $1.9 million to the Company's Retail, Wholesale and Licensing segments, respectively. The Company does not have identifiable assets separated by segment. The following table presents the key performance information of the Company’s reportable segments (in millions): Three Months Ended Six Months Ended September 30, October 1, September 30, October 1, Revenue: Net sales: Retail $ 645.0 $ 597.2 $ 1,264.9 $ 1,160.1 Wholesale 463.6 452.2 767.2 846.6 Licensing 38.0 38.8 66.9 69.4 Total revenue $ 1,146.6 $ 1,088.2 $ 2,099.0 $ 2,076.1 Income from operations: Retail $ 69.0 $ 69.6 $ 161.2 $ 136.2 Wholesale 119.6 122.0 163.1 227.0 Licensing 10.5 12.1 24.2 27.4 Income from operations $ 199.1 $ 203.7 $ 348.5 $ 390.6 Depreciation and amortization expense for each segment are as follows (in millions): Three Months Ended Six Months Ended September 30, October 1, September 30, October 1, Depreciation and amortization: Retail $ 33.1 $ 40.5 $ 65.1 $ 74.5 Wholesale 14.6 15.3 29.6 31.2 Licensing 0.6 0.6 1.2 1.1 Total depreciation and amortization $ 48.3 $ 56.4 $ 95.9 $ 106.8 During the three and six months ended September 30, 2017 , the Company recorded impairment charges of $16.3 million and restructuring and other charges of $5.9 million relating to its retail operations. Please refer to Notes 5, 6 and 11 for additional information. During the three and six months ended October 1, 2016 , the Company recorded impairment charges of $4.9 million relating to its retail operations. Total revenue (as recognized based on country of origin), and long-lived assets by geographic location are as follows (in millions): Three Months Ended Six Months Ended September 30, October 1, September 30, October 1, Revenue: The Americas (U.S., Canada and Latin America) (1) $ 751.9 $ 745.1 $ 1,386.0 $ 1,435.9 Europe 270.7 248.0 471.9 472.0 Asia 124.0 95.1 241.1 168.2 Total revenue $ 1,146.6 $ 1,088.2 $ 2,099.0 $ 2,076.1 As of September 30, April 1, Long-lived assets: The Americas (U.S., Canada and Latin America) (1) $ 321.4 $ 356.1 Europe 201.1 197.7 Asia 445.9 455.8 Total Long-lived assets $ 968.4 $ 1,009.6 (1) Total revenues earned in the U.S. were $694.0 million and $1.281 billion , respectively, for the three and six months ended September 30, 2017 and $693.7 million and $1.335 billion for the three and six months ended October 1, 2016 . Long-lived assets located in the U.S. as of September 30, 2017 and April 1, 2017 were $295.3 million and $328.8 million , respectively.</t>
  </si>
  <si>
    <t>Related Party Transactions</t>
  </si>
  <si>
    <t>Related Party Transactions [Abstract]</t>
  </si>
  <si>
    <t>Related Party Transactions The Company’s Chief Creative Officer, Michael Kors, and the Company’s Chief Executive Officer, John Idol, and certain of the Company’s former shareholders, including Sportswear Holdings Limited, jointly owned Michael Kors Far East Holdings Limited, a BVI company, prior to the Company's acquisition of MKHKL on May 31, 2016, which eliminated their ownership interests. On April 1, 2011, the Company entered into certain licensing agreements with certain subsidiaries of Michael Kors Far East Holdings Limited, including MKHKL, (the “Licensees”), which provided the Licensees with certain exclusive rights for use of the Company’s trademarks within China, Hong Kong, Macau and Taiwan, and to import, sell, advertise and promote certain of the Company’s products in these regions, as well as to own and operate stores bearing the Company’s tradenames. The agreements between the Company and the Licensees were scheduled to expire on March 31, 2041 and could be terminated by the Company at certain intervals if minimum sales benchmarks were not met. Royalties earned under these agreements were approximately $1.2 million during the two months ended May 31, 2016 preceding the acquisition. These royalties were driven by Licensee sales (of the Company’s goods) to their customers of approximately $28.9 million during the two months ended May 31, 2016 preceding the acquisition. In addition, the Company sold certain inventory items to the Licensees through its wholesale segment at terms consistent with those of similar licensees in the region. During the two-month period ended May 31, 2016 preceding the acquisition, amounts recognized as net sales in the Company’s consolidated statements of operations and comprehensive income related to these sales were approximately $7.9 million . Please refer to Note 3 for information relating to the Company's acquisition of MKHKL on May 31, 2016. A former executive officer of the Company (who is no longer a related party as of October 31, 2016) is married to a former employee of one of the Company's suppliers of fixtures for its shop-in-shops, retail stores and showrooms. During the six months ended October 1, 2016 , purchases from this supplier reflected in the Company's consolidated financial statements were $ 0.6 million . Accounts payable to this supplier were $0.3 million as of October 1, 2016 .</t>
  </si>
  <si>
    <t>Non-cash Investing Activities</t>
  </si>
  <si>
    <t>Supplemental Cash Flow Elements [Abstract]</t>
  </si>
  <si>
    <t>Non-cash Investing Activities Significant non-cash investing activities during the six months ended September 30, 2017 included a $36.7 million unrealized gain related to a forward foreign currency exchange derivative contract to hedge the transaction price for the Jimmy Choo acquisition (see Note 3 and Note 12 for additional information). Significant non-cash investing activities during the six months ended October 1, 2016 included the non-cash allocations of the fair values of the net assets acquired in connection with the Company's acquisition of the Greater China business on May 31, 2016. See Note 3 for additional information. There were no other significant non-cash investing or financing activities during the fiscal periods presented.</t>
  </si>
  <si>
    <t>Subsequent Events</t>
  </si>
  <si>
    <t>Subsequent Events [Abstract]</t>
  </si>
  <si>
    <t>Subsequent Events Senior Notes On October 20, 2017, Michael Kors (USA), Inc. (the “Issuer”), the Company's wholly owned subsidiary, completed its offering of $450 million aggregate principal amount of 4.000% senior notes due 2024 (the “Senior Notes”) at an issue price of 99.508% of aggregate principal amount, pursuant to an exemption from registration under the Securities Act of 1933, as amended. The Senior Notes have been issued under an indenture dated October 20, 2017, among the Issuer, the Company, the subsidiary guarantors party thereto and U.S. Bank National Association, as trustee (the "Indenture"). The Senior Notes have been issued to finance a portion of the Company’s acquisition of Jimmy Choo and certain related refinancing transactions. The Senior Notes bear interest at a rate of 4.00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17 Credit Facility (subject to certain exceptions, including subsidiaries organized in China), including, following the closing of the acquisition, Jimmy Choo and all of its existing and future subsidiaries who are guarantors or borrowers under the 2017 Credit Facility (subject to certain exceptions, including subsidiaries organized in China).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including secured and unsecured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cquisition of Jimmy Choo On November 1, 2017, the Company completed the acquisition of Jimmy Choo for 230 pence per share in cash for a total transaction value of approximately $1.40 billion , including the refinancing of existing debt obligations, which was funded through a combination of borrowings under the Company’s new Term Loan Facility, the issuance of the Senior Notes and cash on hand. The Company believes that this combination will further strengthen its future growth opportunities while also increasing both product and geographic diversification and will allow it to grow its international presence through the formation of a global fashion luxury group, bringing together industry-leading fashion luxury brands. The Company will account for this acquisition as a business combination and is in the process of aggregating information required to support purchase accounting, as well as to prepare business combination disclosures. The Company will include all of the required business combination disclosures in its Form 10-Q for the three-month period ended December 30, 2017.</t>
  </si>
  <si>
    <t>Summary of Significant Accounting Policies (Policies)</t>
  </si>
  <si>
    <t>Consolidation</t>
  </si>
  <si>
    <t>The interim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in consolidation. The interim consolidated financial statements as of September 30, 2017 and for the three and six months ended September 30, 2017 and October 1, 2016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17 , as filed with the Securities and Exchange Commission on May 31, 2017, in the Company’s Annual Report on Form 10-K. The results of operations for the interim periods should not be considered indicative of results to be expected for the full fiscal year.</t>
  </si>
  <si>
    <t>Fiscal Period</t>
  </si>
  <si>
    <t>The Company utilizes a 52 to 53 week fiscal year ending on the Saturday closest to March 31. As such, the term “Fiscal Year” or “Fiscal” refers to the 52-week or 53-week period, ending on that day. The results for the three and six months ended September 30, 2017 and October 1, 2016 , are based on 13-week and 26-week periods, respectively.</t>
  </si>
  <si>
    <t>Use of Estimates</t>
  </si>
  <si>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consolidated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Reclassifications</t>
  </si>
  <si>
    <t>Certain reclassifications have been made to the prior periods’ financial information in order to conform to the current period’s presentation.</t>
  </si>
  <si>
    <t>Seasonality</t>
  </si>
  <si>
    <t xml:space="preserve">The Company experiences certain effects of seasonality with respect to its wholesale and retail segments. The Company’s wholesale segment generally experiences its lowest sales in its first fiscal quarter. The Company’s retail segment generally experiences greater sales during its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t>
  </si>
  <si>
    <t>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July 25, 2017 recommended cash offer for the entire issued and to be issued share capital of Jimmy Choo PLC, a public company organized under the laws of England and Wales and its subsidiaries (collectively, "Jimmy Choo"), the Company entered into a forward foreign currency exchange contract with a notional amount of £1.115 billion to mitigate its foreign currency exchange risk through the expected closing date of the acquisition. This derivative contract was not designated as an accounting hedge. Therefore, changes in fair value are recorded to foreign currency (gain) loss in the Company's consolidated statement of operations. The Company’s accounting policy is to classify cash flows from derivative instruments that are accounted for as cash flow hedges in the same category as the cash flows from the items being hedged. Accordingly, the Company classified the unrealized gain relating to this derivative instrument within cash flows from investing activities.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or within operating activities for contracts related to inventory purchas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t>
  </si>
  <si>
    <t>Net Income per Share</t>
  </si>
  <si>
    <t xml:space="preserve">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
  </si>
  <si>
    <t>Recently Adopted and Issued Accounting Pronouncements</t>
  </si>
  <si>
    <t>Recently Adopted Accounting Pronouncements Share-Based Compensation In March 2016, the Financial Accounting Standards Board ("FASB") issued Accounting Standards Update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Accordingly, during the three and six months ended September 30, 2017 , excess tax benefits of $5.0 million and $0.1 million , respectively, which would have been previously reflected within additional paid-in capital, were recognized within the Company's provision of income taxes. This change is expected to increase volatility in future provisions for income taxes.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2.8 million during the six months ended October 1, 2016 . The Company continues to reflect estimated forfeitures in its share-based compensation expense.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Hedge Accounting On August 28, 2017, the FASB issued ASU No. 2017-12, "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is currently evaluating the impact of ASU 2017-12 on its consolidated financial statements.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retrospectively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 issued in December 2016, ASU No. 2016-12, " Revenue from Contracts with Customers (Topic 606): Narrow-Scope Improvements and Practical Expedients "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will consider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Goodwill In January 2017, the FASB issued ASU No. 2017-04, “ Intangibles - Goodwill and Other (Topic 350): Simplifying the Test for Goodwill Impairment ,” which simplifies the test for goodwill impairment by eliminating Step 2 of the goodwill impairment analysis, while retaining the option to perform an initial qualitative assessment for a reporting unit to determine if a quantitative impairment test is required. ASU 2017-04 is effective in the Company’s Fiscal 2021 with early adoption permitted and should be applied on a prospective basis. The Company is currently evaluating the impact of ASU 2017-04 on its consolidated financial statements. Share-Based Compensation In May 2017, the FASB issued ASU No. 2017-09, "Compensation-Stock Compensation (Topic 718): Scope of Modification Accounting" , which simplifies modification accounting for entities that change the terms or conditions of share-based awards. ASU 2017-09 is effective for the Company’s Fiscal 2019 with early adoption permitted and is required to be applied on a prospective basis. The Company will evaluate the impact of ASU 2017-09 on any future changes to the terms and conditions of its share-based compensation awards.</t>
  </si>
  <si>
    <t xml:space="preserve">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t>
  </si>
  <si>
    <t>Summary of Significant Accounting Policies (Tables)</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Three Months Ended Six Months Ended September 30, October 1, September 30, October 1, Numerator: Net income attributable to MKHL $ 202.9 $ 160.9 $ 328.4 $ 308.0 Denominator: Basic weighted average shares 151,781,340 166,695,631 153,134,119 170,427,101 Weighted average dilutive share equivalents: Share options, restricted shares/units, and performance restricted share units 2,386,754 2,144,336 2,385,687 2,299,758 Diluted weighted average shares 154,168,094 168,839,967 155,519,806 172,726,859 Basic net income per share $ 1.34 $ 0.97 $ 2.14 $ 1.81 Diluted net income per share $ 1.32 $ 0.95 $ 2.11 $ 1.78</t>
  </si>
  <si>
    <t>Acquisitions (Tables) - Michael Kors (HK) Limited</t>
  </si>
  <si>
    <t>Business Acquisition [Line Items]</t>
  </si>
  <si>
    <t>Schedule of Fair Values of Assets Acquired and Liabilities Assumed</t>
  </si>
  <si>
    <t>The following table summarized the fair values of the assets acquired and liabilities assumed at the date of acquisition (in millions): May 31, 2016 Cash and cash equivalents $ 19.4 Accounts receivable 22.3 Inventory 36.1 Other current assets 5.5 Current assets 83.3 Property and equipment 46.6 Goodwill 96.5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t>
  </si>
  <si>
    <t>Schedule of Pro-Forma Consolidated Results of Operations</t>
  </si>
  <si>
    <t>The following table summarizes the unaudited pro-forma consolidated results of operations for the three and six months ended October 1, 2016 as if the acquisition had occurred on March 29, 2015, the beginning of Fiscal 2016 (in millions): Three Months Ended Six Months Ended October 1, 2016 October 1, 2016 Pro-forma total revenue $ 1,088.2 $ 2,102.5 Pro-forma net income 157.8 313.0 Pro-forma net income per ordinary share attributable to MKHL: Basic $ 0.95 $ 1.84 Diluted $ 0.93 $ 1.81</t>
  </si>
  <si>
    <t>Receivables, net (Tables)</t>
  </si>
  <si>
    <t>Receivables, net consist of (in millions): September 30, April 1, Trade receivables: Credit risk assumed by insured $ 308.2 $ 294.0 Credit risk retained by Company 47.3 63.8 Receivables due from licensees 19.0 11.9 374.5 369.7 Less: allowances (100.0 ) (103.9 ) $ 274.5 $ 265.8</t>
  </si>
  <si>
    <t>Property and Equipment, net (Tables)</t>
  </si>
  <si>
    <t>Schedule of Property and Equipment, Net</t>
  </si>
  <si>
    <t>Property and equipment, net consist of (in millions): September 30, April 1, Leasehold improvements $ 535.3 $ 507.9 In-store shops 263.7 256.0 Furniture and fixtures 250.5 244.1 Computer equipment and software 248.5 226.2 Equipment 108.4 104.4 Building 45.0 40.6 Land 15.5 14.0 1,466.9 1,393.2 Less: accumulated depreciation and amortization (933.9 ) (833.9 ) 533.0 559.3 Construction-in-progress 29.7 32.2 $ 562.7 $ 591.5</t>
  </si>
  <si>
    <t>Intangible Assets and Goodwill (Tables)</t>
  </si>
  <si>
    <t>Carrying Values of Intangible Assets</t>
  </si>
  <si>
    <t>The following table details the carrying values of the Company's intangible assets that are subject to amortization (in millions): September 30, April 1, Reacquired Rights $ 400.4 $ 400.4 Trademarks 23.0 23.0 Lease Rights 80.1 74.2 Customer Relationships 5.0 5.0 508.5 502.6 Less: accumulated amortization (102.8 ) (84.5 ) $ 405.7 $ 418.1</t>
  </si>
  <si>
    <t>Current Assets and Current Liabilities (Tables)</t>
  </si>
  <si>
    <t>Schedule of Prepaid Expenses and Other Current Assets</t>
  </si>
  <si>
    <t>Prepaid expenses and other current assets consist of the following (in millions): September 30, April 1, Prepaid taxes $ 87.2 $ 56.6 Unrealized gains on forward foreign exchange contracts 36.8 4.7 Prepaid rent 19.9 21.7 Leasehold incentive receivable 9.1 12.0 Prepaid insurance 4.5 3.2 Restricted cash — 1.9 Other 24.0 21.8 $ 181.5 $ 121.9</t>
  </si>
  <si>
    <t>Schedule of Accrued Expenses and Other Current Liabilities</t>
  </si>
  <si>
    <t>Accrued expenses and other current liabilities consist of the following (in millions): September 30, April 1, Other taxes payable $ 42.0 $ 29.2 Accrued rent 25.3 21.5 Accrued advertising and marketing 23.5 10.7 Accrued capital expenditures 15.6 20.5 Professional services 14.0 7.1 Gift cards and retail store credits 12.6 12.9 Unrealized loss on forward foreign currency exchange contracts 11.3 0.4 Advance royalties 7.1 5.0 Other 37.3 27.7 $ 188.7 $ 135.0</t>
  </si>
  <si>
    <t>Restructuring and Other Charges (Tables)</t>
  </si>
  <si>
    <t>Schedule of Restructuring and Related Costs</t>
  </si>
  <si>
    <t>The below table presents a summary of cash charges recorded in connection with this plan (in millions): Six Months Ended September 30, Lease termination and store closure costs $ 5.3 Severance and benefits costs 0.6 Total restructuring charges $ 5.9</t>
  </si>
  <si>
    <t>Fair Value Measurements (Tables)</t>
  </si>
  <si>
    <t>Schedule of 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September 30, 2017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36.8 $ — $ — $ 4.7 $ — Forward foreign currency exchange contracts - liabilities $ — $ 11.3 $ — $ — $ 0.4 $ —</t>
  </si>
  <si>
    <t>Schedule of Long-lived Assets, Nonrecurring</t>
  </si>
  <si>
    <t>The following table details the carrying values and fair values of the Company's long-lived assets that have been impaired during the three months and six months ended September 30, 2017 (in millions): Carrying Value Prior to Impairment Fair Value Impairment Charge Property and equipment $ 13.4 $ 1.5 $ 11.9 Lease Rights 3.6 0.2 3.4 Customer relationships 1.0 — 1.0 Total $ 18.0 $ 1.7 $ 16.3</t>
  </si>
  <si>
    <t>Derivative Financial Instruments (Tables)</t>
  </si>
  <si>
    <t>Schedule of Fair Value of Derivative Contracts Recorded on Gross Basis in Consolidated Balance Sheets</t>
  </si>
  <si>
    <t xml:space="preserve">The following table details the fair value of the Company’s derivative contracts, which are recorded on a gross basis in the consolidated balance sheets as of September 30, 2017 and April 1, 2017 (in millions): Fair Values Notional Amounts Current Assets (1) Current Liabilities (2) September 30, April 1, September 30, April 1, September 30, April 1, Designated forward foreign currency exchange contracts $ 176.6 $ 167.5 $ 0.1 $ 4.7 $ 11.3 $ 0.4 Undesignated forward foreign currency exchange contracts (3) 1,468.6 — 36.7 — — — Total $ 1,645.2 $ 167.5 $ 36.8 $ 4.7 $ 11.3 $ 0.4 (1) Recorded within prepaid expenses and other current assets in the Company’s consolidated balance sheets. (2) Recorded within accrued expenses and other current liabilities in the Company’s consolidated balance sheets. (3) On July 25, 2017, in connection with the intended acquisition of Jimmy Choo, the Company entered into a forward foreign currency exchange contract with a notional amount of £1.115 billion to mitigate its foreign currency exchange risk through the expected closing date of the acquisition. This derivative contract was not designated as an accounting hedge. Therefore, changes in fair value are recorded to foreign currency (gain) loss in the Company's consolidated statement of operations. </t>
  </si>
  <si>
    <t>Summary of Impact of Effective Portion of Gains and Losses of Forward Contracts Designated as Hedges</t>
  </si>
  <si>
    <t>The following table summarizes the impact of the effective portion of gains and losses on the forward contracts designated as hedges (in millions): Three Months Ended September 30, 2017 October 1, 2016 Pre-Tax Loss Recognized in OCI (Effective Portion) Pre-Tax Gain Reclassified from Accumulated OCI into Earnings (Effective Portion) Pre-Tax Loss Recognized in OCI (Effective Portion) Pre-Tax Gain Reclassified from Accumulated OCI into Earnings (Effective Portion) Forward foreign currency exchange contracts $ (6.0 ) $ 1.3 $ (1.2 ) $ 0.3 Six Months Ended September 30, 2017 October 1, 2016 Pre-Tax Loss Pre-Tax Gain Pre-Tax Gain Pre-Tax Gain Forward foreign currency exchange contracts $ (15.3 ) $ 3.2 $ 2.1 $ 0.2</t>
  </si>
  <si>
    <t>Accumulated Other Comprehensive Income (Loss) (Tables)</t>
  </si>
  <si>
    <t>Changes in Components of Accumulated Other Comprehensive Loss, Net of Taxes</t>
  </si>
  <si>
    <t>The following table details changes in the components of accumulated other comprehensive income (loss) ("AOCI"), net of taxes for the six months ended September 30, 2017 and October 1, 2016 , respectively (in millions): Foreign Currency Net (Losses) Gains on (1) Other Comprehensive (Loss) Income Attributable to MKHL Other Comprehensive Income (Loss) Attributable to Noncontrolling Interest Total Accumulated Other Comprehensive (Loss) Income Balance at April 2, 2016 $ (77.7 ) $ (3.2 ) $ (80.9 ) $ 0.1 $ (80.8 ) Other comprehensive (loss) income before reclassifications (2) (0.7 ) 1.9 1.2 — 1.2 Less: amounts reclassified from AOCI to earnings (3) — 0.1 0.1 — 0.1 Other comprehensive (loss) income net of tax (0.7 ) 1.8 1.1 — 1.1 Balance at October 1, 2016 $ (78.4 ) $ (1.4 ) $ (79.8 ) $ 0.1 $ (79.7 ) Balance at April 1, 2017 $ (86.1 ) $ 5.5 $ (80.6 ) $ (0.3 ) $ (80.9 ) Other comprehensive income (loss) before reclassifications (2) 37.1 (13.2 ) 23.9 — 23.9 Less: amounts reclassified from AOCI to earnings (3) — 2.9 2.9 — 2.9 Other comprehensive income (loss) net of tax 37.1 (16.1 ) 21.0 — 21.0 Balance at September 30, 2017 $ (49.0 ) $ (10.6 ) $ (59.6 ) $ (0.3 ) $ (59.9 ) _________________________ (1) Accumulated other comprehensive income balance related to net gains on derivative financial instruments as of September 30, 2017 and April 1, 2017 is net of a tax benefit of $1.6 million and a tax provision $0.8 million , respectively. Other comprehensive income (loss) before reclassifications related to derivative financial instruments for the six months ended September 30, 2017 is net of a tax provision of $2.1 million . All other tax effects were not material for the periods presented. (2) Foreign currency translation losses for the six months ended September 30, 2017 include net losses of $2.8 million on intra-entity transactions that are of a long-term investment nature. (3) Reclassified amounts relate to the Company’s forward foreign currency exchange contracts for inventory purchases and are recorded within cost of goods sold in the Company’s consolidated statements of operations.</t>
  </si>
  <si>
    <t>Share-Based Compensation (Tables)</t>
  </si>
  <si>
    <t>Schedule of share-based compensation activity</t>
  </si>
  <si>
    <t>The following table summarizes the Company's share-based compensation activity during the six months ended September 30, 2017 : Options Restricted Shares Service-Based RSUs Performance-Based RSUs Outstanding/Unvested at April 1, 2017 4,791,045 185,425 1,470,767 401,777 Granted 208,264 — 1,086,859 139,562 Exercised/Vested (405,951 ) (102,908 ) (385,286 ) (81,212 ) Decrease due to performance condition — — — (12,891 ) Canceled/forfeited (58,309 ) (4,076 ) (36,688 ) — Outstanding/Unvested at September 30, 2017 4,535,049 78,441 2,135,652 447,236</t>
  </si>
  <si>
    <t>Assumptions Used to Estimate Fair Value of Options</t>
  </si>
  <si>
    <t>The following table presents assumptions used to estimate the fair value of options granted during the six months ended September 30, 2017 and October 1, 2016 : Six Months Ended September 30 October 1 Expected dividend yield 0.0 % 0.0 % Volatility factor 36.3 % 30.1 % Weighted average risk-free interest rate 1.8 % 1.1 % Expected life of option 4.69 years 4.75 years</t>
  </si>
  <si>
    <t>Summary of Compensation Expense Attributable to Share-Based Compensation</t>
  </si>
  <si>
    <t>The following table summarizes compensation expense attributable to share-based compensation for the three and six months ended September 30, 2017 and October 1, 2016 (in millions): Three Months Ended Six Months Ended September 30, October 1, September 30, October 1, Share-based compensation expense $ 10.3 $ 11.6 $ 21.1 $ 21.4 Tax benefits related to share-based compensation expense $ 3.2 $ 3.8 $ 6.8 $ 7.5</t>
  </si>
  <si>
    <t>Segment Information (Tables)</t>
  </si>
  <si>
    <t>Key Performance Information of Reportable Segments</t>
  </si>
  <si>
    <t>The following table presents the key performance information of the Company’s reportable segments (in millions): Three Months Ended Six Months Ended September 30, October 1, September 30, October 1, Revenue: Net sales: Retail $ 645.0 $ 597.2 $ 1,264.9 $ 1,160.1 Wholesale 463.6 452.2 767.2 846.6 Licensing 38.0 38.8 66.9 69.4 Total revenue $ 1,146.6 $ 1,088.2 $ 2,099.0 $ 2,076.1 Income from operations: Retail $ 69.0 $ 69.6 $ 161.2 $ 136.2 Wholesale 119.6 122.0 163.1 227.0 Licensing 10.5 12.1 24.2 27.4 Income from operations $ 199.1 $ 203.7 $ 348.5 $ 390.6</t>
  </si>
  <si>
    <t>Depreciation and Amortization Expense for Each Segment</t>
  </si>
  <si>
    <t>Depreciation and amortization expense for each segment are as follows (in millions): Three Months Ended Six Months Ended September 30, October 1, September 30, October 1, Depreciation and amortization: Retail $ 33.1 $ 40.5 $ 65.1 $ 74.5 Wholesale 14.6 15.3 29.6 31.2 Licensing 0.6 0.6 1.2 1.1 Total depreciation and amortization $ 48.3 $ 56.4 $ 95.9 $ 106.8</t>
  </si>
  <si>
    <t>Total Revenue (as Recognized Based on Country of Origin)</t>
  </si>
  <si>
    <t>Total revenue (as recognized based on country of origin), and long-lived assets by geographic location are as follows (in millions): Three Months Ended Six Months Ended September 30, October 1, September 30, October 1, Revenue: The Americas (U.S., Canada and Latin America) (1) $ 751.9 $ 745.1 $ 1,386.0 $ 1,435.9 Europe 270.7 248.0 471.9 472.0 Asia 124.0 95.1 241.1 168.2 Total revenue $ 1,146.6 $ 1,088.2 $ 2,099.0 $ 2,076.1 (1) Total revenues earned in the U.S. were $694.0 million and $1.281 billion , respectively, for the three and six months ended September 30, 2017 and $693.7 million and $1.335 billion for the three and six months ended October 1, 2016 . Long-lived assets located in the U.S. as of September 30, 2017 and April 1, 2017 were $295.3 million and $328.8 million , respectively.</t>
  </si>
  <si>
    <t>Long-Lived Assets by Geographic Location</t>
  </si>
  <si>
    <t xml:space="preserve"> As of September 30, April 1, Long-lived assets: The Americas (U.S., Canada and Latin America) (1) $ 321.4 $ 356.1 Europe 201.1 197.7 Asia 445.9 455.8 Total Long-lived assets $ 968.4 $ 1,009.6 (1) Total revenues earned in the U.S. were $694.0 million and $1.281 billion , respectively, for the three and six months ended September 30, 2017 and $693.7 million and $1.335 billion for the three and six months ended October 1, 2016 . Long-lived assets located in the U.S. as of September 30, 2017 and April 1, 2017 were $295.3 million and $328.8 million , respectively.</t>
  </si>
  <si>
    <t>Business and Basis of Presentation - Additional Information (Details)</t>
  </si>
  <si>
    <t>May 31, 2016</t>
  </si>
  <si>
    <t>Michael Kors (HK) Limited</t>
  </si>
  <si>
    <t>Ownership interest (percentage)</t>
  </si>
  <si>
    <t>100.00%</t>
  </si>
  <si>
    <t>Summary of Significant Accounting Policies - Additional Information (Details) $ in Millions</t>
  </si>
  <si>
    <t>Sep. 30, 2017USD ($)shares</t>
  </si>
  <si>
    <t>Oct. 01, 2016shares</t>
  </si>
  <si>
    <t>Oct. 01, 2016USD ($)shares</t>
  </si>
  <si>
    <t>Jul. 25, 2017GBP (£)</t>
  </si>
  <si>
    <t>New Accounting Pronouncements or Change in Accounting Principle [Line Items]</t>
  </si>
  <si>
    <t>Excess tax deficit recognized in provision of income taxes</t>
  </si>
  <si>
    <t>Anti-dilutive securities excluded from calculation of basic and diluted net income per ordinary share (in shares) | shares</t>
  </si>
  <si>
    <t>Maximum</t>
  </si>
  <si>
    <t>Forward contracts term, maximum (no more than)</t>
  </si>
  <si>
    <t>12 months</t>
  </si>
  <si>
    <t>Forward foreign currency exchange contracts</t>
  </si>
  <si>
    <t>Derivative notional amount</t>
  </si>
  <si>
    <t>Forward foreign currency exchange contracts | Not Designated as Hedging Instrument</t>
  </si>
  <si>
    <t>ASU 2016-09</t>
  </si>
  <si>
    <t>Net cash provided by (used in) financing activities</t>
  </si>
  <si>
    <t>Net cash provided by (used in) operating activities</t>
  </si>
  <si>
    <t>Summary of Significant Accounting Policies - Components of Calculation of Basic Net Income Per Ordinary Share and Diluted Net Income Per Ordinary Share (Details) - USD ($) $ / shares in Units, $ in Millions</t>
  </si>
  <si>
    <t>Numerator:</t>
  </si>
  <si>
    <t>Denominator:</t>
  </si>
  <si>
    <t>Basic weighted average shares (in shares)</t>
  </si>
  <si>
    <t>Weighted average dilutive share equivalents:</t>
  </si>
  <si>
    <t>Share options, restricted shares/units, and performance restricted share units (in shares)</t>
  </si>
  <si>
    <t>Diluted weighted average shares (in shares)</t>
  </si>
  <si>
    <t>Basic net income per share (in dollars per share)</t>
  </si>
  <si>
    <t>Diluted net income per share (in dollars per share)</t>
  </si>
  <si>
    <t>Acquisitions - Additional Information (Details) £ / shares in Units, $ in Millions</t>
  </si>
  <si>
    <t>Jul. 25, 2017GBP (£)£ / shares</t>
  </si>
  <si>
    <t>Jul. 25, 2017USD ($)</t>
  </si>
  <si>
    <t>May 31, 2016USD ($)</t>
  </si>
  <si>
    <t>Sep. 30, 2017USD ($)</t>
  </si>
  <si>
    <t>Oct. 01, 2016USD ($)</t>
  </si>
  <si>
    <t>Fair value of consideration provided</t>
  </si>
  <si>
    <t>Revenue of acquiree since acquisition date</t>
  </si>
  <si>
    <t>Net income (loss) of acquiree since acquisition date</t>
  </si>
  <si>
    <t>Transaction costs</t>
  </si>
  <si>
    <t>Michael Kors (HK) Limited | Customer relationships</t>
  </si>
  <si>
    <t>Intangible asset, weighted average useful life (in years)</t>
  </si>
  <si>
    <t>10 years</t>
  </si>
  <si>
    <t>MK Panama</t>
  </si>
  <si>
    <t>Total transaction value in a business acquisition</t>
  </si>
  <si>
    <t>Percentage of ownership interest after acquisition</t>
  </si>
  <si>
    <t>75.00%</t>
  </si>
  <si>
    <t>Not Designated as Hedging Instrument | Forward foreign currency exchange contracts</t>
  </si>
  <si>
    <t>Forward foreign currency exchange contracts - assets</t>
  </si>
  <si>
    <t>Michael Kors Bidco | Subsidiaries | Jimmy Cho PLC</t>
  </si>
  <si>
    <t>Total purchase price of equity | £</t>
  </si>
  <si>
    <t>Purchase price per share (in gbp per share) | £ / shares</t>
  </si>
  <si>
    <t>Acquisitions - Fair Values of Assets Acquired and Liabilities Assumed (Details) - USD ($) $ in Millions</t>
  </si>
  <si>
    <t>Accounts receivable</t>
  </si>
  <si>
    <t>Inventory</t>
  </si>
  <si>
    <t>Other current assets</t>
  </si>
  <si>
    <t>Property and equipment</t>
  </si>
  <si>
    <t>Favorable lease assets</t>
  </si>
  <si>
    <t>Total assets acquired</t>
  </si>
  <si>
    <t>Other current liabilities</t>
  </si>
  <si>
    <t>Unfavorable lease liabilities</t>
  </si>
  <si>
    <t>Other liabilities</t>
  </si>
  <si>
    <t>Total liabilities assumed</t>
  </si>
  <si>
    <t>Fair value of net assets acquired</t>
  </si>
  <si>
    <t>Fair value of acquisition consideration</t>
  </si>
  <si>
    <t>Reacquired rights | Michael Kors (HK) Limited</t>
  </si>
  <si>
    <t>Intangible assets</t>
  </si>
  <si>
    <t>Customer relationships | Michael Kors (HK) Limited</t>
  </si>
  <si>
    <t>Acquisitions - Pro-Forma Consolidated Results of Operations (Details) - Michael Kors (HK) Limited - USD ($) $ / shares in Units, $ in Millions</t>
  </si>
  <si>
    <t>Pro-forma total revenue</t>
  </si>
  <si>
    <t>Pro-forma net income</t>
  </si>
  <si>
    <t>Pro-forma net income per ordinary share, basic (dollars per share)</t>
  </si>
  <si>
    <t>Pro-forma net income per ordinary share, diluted (dollars per share)</t>
  </si>
  <si>
    <t>Receivables, net (Details) - USD ($) $ in Millions</t>
  </si>
  <si>
    <t>Accounts, Notes, Loans and Financing Receivable [Line Items]</t>
  </si>
  <si>
    <t>Trade receivables</t>
  </si>
  <si>
    <t>Receivables due from licensees</t>
  </si>
  <si>
    <t>Less: allowances</t>
  </si>
  <si>
    <t>Credit risk assumed by insured</t>
  </si>
  <si>
    <t>Credit risk retained by Company</t>
  </si>
  <si>
    <t>Receivables, net - Additional Information (Details) - USD ($) $ in Millions</t>
  </si>
  <si>
    <t>Allowance for doubtful accounts</t>
  </si>
  <si>
    <t>Property and Equipment, net - Schedule of Property and Equipment, Net (Details) - USD ($) $ in Millions</t>
  </si>
  <si>
    <t>Leasehold improvements</t>
  </si>
  <si>
    <t>In-store shops</t>
  </si>
  <si>
    <t>Furniture and fixtures</t>
  </si>
  <si>
    <t>Computer equipment and software</t>
  </si>
  <si>
    <t>Equipment</t>
  </si>
  <si>
    <t>Building</t>
  </si>
  <si>
    <t>Land</t>
  </si>
  <si>
    <t>Property and equipment, gross</t>
  </si>
  <si>
    <t>Less: accumulated depreciation and amortization</t>
  </si>
  <si>
    <t>Property and equipment, net (excluding construction-in-progress)</t>
  </si>
  <si>
    <t>Construction-in-progress</t>
  </si>
  <si>
    <t>Property and Equipment, net - Additional Information (Details) - USD ($) $ in Millions</t>
  </si>
  <si>
    <t>Depreciation and amortization of property and equipment</t>
  </si>
  <si>
    <t>Intangible Assets and Goodwill - Carrying Values of Finite-Lived Intangible Assets (Details) - USD ($) $ in Millions</t>
  </si>
  <si>
    <t>Finite-Lived Intangible Assets [Line Items]</t>
  </si>
  <si>
    <t>Gross Carrying Amount</t>
  </si>
  <si>
    <t>Accumulated Amortization</t>
  </si>
  <si>
    <t>Net</t>
  </si>
  <si>
    <t>Reacquired rights</t>
  </si>
  <si>
    <t>Trademarks</t>
  </si>
  <si>
    <t>Lease rights</t>
  </si>
  <si>
    <t>Customer relationships</t>
  </si>
  <si>
    <t>Intangible Assets and Goodwill - Additional Information (Details) - USD ($)</t>
  </si>
  <si>
    <t>Amortization expense</t>
  </si>
  <si>
    <t>Impairment of intangible assets</t>
  </si>
  <si>
    <t>Goodwill impairment charges</t>
  </si>
  <si>
    <t>Current Assets and Current Liabilities - Schedule of Prepaid Expenses and Other Current Assets (Details) - USD ($) $ in Millions</t>
  </si>
  <si>
    <t>Prepaid taxes</t>
  </si>
  <si>
    <t>Unrealized gains on forward foreign exchange contracts</t>
  </si>
  <si>
    <t>Prepaid rent</t>
  </si>
  <si>
    <t>Leasehold incentive receivable</t>
  </si>
  <si>
    <t>Prepaid insurance</t>
  </si>
  <si>
    <t>Current Assets and Current Liabilities - Schedule of Accrued Expenses and Other Current Liabilities (Details) - USD ($) $ in Millions</t>
  </si>
  <si>
    <t>Other taxes payable</t>
  </si>
  <si>
    <t>Accrued rent</t>
  </si>
  <si>
    <t>Accrued advertising and marketing</t>
  </si>
  <si>
    <t>Professional services</t>
  </si>
  <si>
    <t>Gift cards and retail store credits</t>
  </si>
  <si>
    <t>Unrealized loss on forward foreign currency exchange contracts</t>
  </si>
  <si>
    <t>Advance royalties</t>
  </si>
  <si>
    <t>Restructuring and Other Charges - Narrative (Details) $ in Millions</t>
  </si>
  <si>
    <t>May 31, 2017USD ($)Store</t>
  </si>
  <si>
    <t>Sep. 30, 2017USD ($)Store</t>
  </si>
  <si>
    <t>Restructuring Cost and Reserve [Line Items]</t>
  </si>
  <si>
    <t>Restructuring liability</t>
  </si>
  <si>
    <t>Retail Fleet Optimization Plan</t>
  </si>
  <si>
    <t>Number of stores expected to close | Store</t>
  </si>
  <si>
    <t>Duration of restructuring plan</t>
  </si>
  <si>
    <t>2 years</t>
  </si>
  <si>
    <t>Anticipated annual savings</t>
  </si>
  <si>
    <t>Number of store closed | Store</t>
  </si>
  <si>
    <t>Retail Fleet Optimization Plan | Minimum</t>
  </si>
  <si>
    <t>Expected restructuring charges</t>
  </si>
  <si>
    <t>Retail Fleet Optimization Plan | Maximum</t>
  </si>
  <si>
    <t>Lease Termination and Store Closure Costs</t>
  </si>
  <si>
    <t>Payments for Restructuring</t>
  </si>
  <si>
    <t>Restructuring and Other Charges - Schedule of Restructuring and Related Costs (Details) - USD ($) $ in Millions</t>
  </si>
  <si>
    <t>Lease termination and store closure costs</t>
  </si>
  <si>
    <t>Severance and benefits costs</t>
  </si>
  <si>
    <t>Total restructuring charges</t>
  </si>
  <si>
    <t>Debt Obligations - Additional Information (Details)</t>
  </si>
  <si>
    <t>Aug. 22, 2017USD ($)Tranche</t>
  </si>
  <si>
    <t>Sep. 30, 2017GBP (£)</t>
  </si>
  <si>
    <t>Nov. 01, 2017USD ($)</t>
  </si>
  <si>
    <t>Oct. 20, 2017USD ($)</t>
  </si>
  <si>
    <t>Sep. 30, 2017HKD</t>
  </si>
  <si>
    <t>Apr. 01, 2017HKD</t>
  </si>
  <si>
    <t>Dec. 31, 2016USD ($)</t>
  </si>
  <si>
    <t>Dec. 31, 2016HKD</t>
  </si>
  <si>
    <t>Term Loan Facility</t>
  </si>
  <si>
    <t>Line of Credit Facility [Line Items]</t>
  </si>
  <si>
    <t>Bridge loan | £</t>
  </si>
  <si>
    <t>Senior Unsecured Revolving Credit Facility | 2017 Credit Facility | Federal funds effective rate</t>
  </si>
  <si>
    <t>Interest rate margin</t>
  </si>
  <si>
    <t>0.50%</t>
  </si>
  <si>
    <t>Senior Unsecured Revolving Credit Facility | 2017 Credit Facility | FRBNY rate</t>
  </si>
  <si>
    <t>Senior Unsecured Revolving Credit Facility | 2017 Credit Facility | One-Month LIBOR</t>
  </si>
  <si>
    <t>1.00%</t>
  </si>
  <si>
    <t>Senior Unsecured Revolving Credit Facility | 2017 Credit Facility | Canadian Prime Rate</t>
  </si>
  <si>
    <t>Senior Unsecured Revolving Credit Facility | 2017 Credit Facility | One-month CDOR</t>
  </si>
  <si>
    <t>0.10%</t>
  </si>
  <si>
    <t>Senior Unsecured Revolving Credit Facility | HK Credit Facility | Line of credit</t>
  </si>
  <si>
    <t>Maximum borrowing capacity (up to)</t>
  </si>
  <si>
    <t>Line of credit, current obligations</t>
  </si>
  <si>
    <t>Amount available for future borrowings</t>
  </si>
  <si>
    <t>Minimum commitment, amount | HKD</t>
  </si>
  <si>
    <t>Senior Unsecured Revolving Credit Facility | HK Credit Facility | HIBOR | Line of credit</t>
  </si>
  <si>
    <t>1.50%</t>
  </si>
  <si>
    <t>Senior Unsecured Revolving Credit Facility | HK Credit Facility, Bank Guarantees | Line of credit</t>
  </si>
  <si>
    <t>Bank guarantees supported by facility</t>
  </si>
  <si>
    <t>Stand-by Letters of Credit | 2017 Credit Facility</t>
  </si>
  <si>
    <t>Letter of credit outstanding</t>
  </si>
  <si>
    <t>Business Card Facility | HK Credit Facility | Line of credit</t>
  </si>
  <si>
    <t>Line of credit | Senior Unsecured Revolving Credit Facility | 2017 Credit Facility</t>
  </si>
  <si>
    <t>Initiation date</t>
  </si>
  <si>
    <t>Aug. 22,
		2017</t>
  </si>
  <si>
    <t>Expiration date</t>
  </si>
  <si>
    <t>Aug. 22,
		2022</t>
  </si>
  <si>
    <t>Adjusted leverage ratio (no greater than)</t>
  </si>
  <si>
    <t>Line of credit | Senior Unsecured Revolving Credit Facility | 2017 Credit Facility | Minimum</t>
  </si>
  <si>
    <t>Commitment fee percentage</t>
  </si>
  <si>
    <t>Line of credit | Senior Unsecured Revolving Credit Facility | 2017 Credit Facility | Maximum</t>
  </si>
  <si>
    <t>0.25%</t>
  </si>
  <si>
    <t>Line of credit | Senior Unsecured Revolving Credit Facility | 2015 Credit Facility</t>
  </si>
  <si>
    <t>Line of credit | Letter of Credit | 2017 Credit Facility</t>
  </si>
  <si>
    <t>Line of credit | Bridge loan | 2017 Credit Facility</t>
  </si>
  <si>
    <t>Unsecured debt | Term Loan Facility</t>
  </si>
  <si>
    <t>Number of loan tranches | Tranche</t>
  </si>
  <si>
    <t>Additional maximum borrowing capacity</t>
  </si>
  <si>
    <t>Periodic payment percentage</t>
  </si>
  <si>
    <t>2.50%</t>
  </si>
  <si>
    <t>Unsecured debt | Term Loan Facility | Third anniversary of initial borrowing</t>
  </si>
  <si>
    <t>Unsecured debt | Term Loan Facility | Fifth anniversary of initial borrowing</t>
  </si>
  <si>
    <t>Unsecured debt | Term Loan Facility | Minimum</t>
  </si>
  <si>
    <t>Unsecured debt | Term Loan Facility | Maximum</t>
  </si>
  <si>
    <t>Subsequent event | Term Loan Facility</t>
  </si>
  <si>
    <t>Bridge loan</t>
  </si>
  <si>
    <t>Subsequent event | Senior notes | 4.00% Senior Notes</t>
  </si>
  <si>
    <t>Aggregate principal amount</t>
  </si>
  <si>
    <t>Stated interest rate percentage</t>
  </si>
  <si>
    <t>4.00%</t>
  </si>
  <si>
    <t>Subsequent event | Unsecured debt | Term Loan Facility</t>
  </si>
  <si>
    <t>Long-term Line of Credit</t>
  </si>
  <si>
    <t>Fair Value Measurements - Schedule of Contracts Measured and Recorded at Fair Value on Recurring and Categorized in Level 2 of Fair Value Hierarchy (Details) - Forward foreign currency exchange contracts - Fair value, measurements, recurring - USD ($) $ in Millions</t>
  </si>
  <si>
    <t>Quoted prices in active markets for identical assets (Level 1)</t>
  </si>
  <si>
    <t>Fair Value, Balance Sheet Grouping, Financial Statement Captions [Line Items]</t>
  </si>
  <si>
    <t>Forward foreign currency exchange contracts - liabilities</t>
  </si>
  <si>
    <t>Significant other observable inputs (Level 2)</t>
  </si>
  <si>
    <t>Significant unobservable inputs (Level 3)</t>
  </si>
  <si>
    <t>Fair Value Measurements - Schedule of Long-lived Assets on Nonrecurring (Details) - USD ($) $ in Millions</t>
  </si>
  <si>
    <t>Asset Impairment Charges [Abstract]</t>
  </si>
  <si>
    <t>Impairment of property and equipment</t>
  </si>
  <si>
    <t>Asset impairment charges</t>
  </si>
  <si>
    <t>Nonrecurring | Significant unobservable inputs (Level 3)</t>
  </si>
  <si>
    <t>Lease Rights | Nonrecurring | Significant unobservable inputs (Level 3)</t>
  </si>
  <si>
    <t>Customer relationships | Nonrecurring | Significant unobservable inputs (Level 3)</t>
  </si>
  <si>
    <t>Carrying Value Prior to Impairment | Nonrecurring | Significant unobservable inputs (Level 3)</t>
  </si>
  <si>
    <t>Assets, Fair Value Disclosure [Abstract]</t>
  </si>
  <si>
    <t>Long-lived Assets</t>
  </si>
  <si>
    <t>Carrying Value Prior to Impairment | Lease Rights | Nonrecurring | Significant unobservable inputs (Level 3)</t>
  </si>
  <si>
    <t>Carrying Value Prior to Impairment | Customer relationships | Nonrecurring | Significant unobservable inputs (Level 3)</t>
  </si>
  <si>
    <t>Fair Value | Nonrecurring | Significant unobservable inputs (Level 3)</t>
  </si>
  <si>
    <t>Fair Value | Lease Rights | Nonrecurring | Significant unobservable inputs (Level 3)</t>
  </si>
  <si>
    <t>Fair Value | Customer relationships | Nonrecurring | Significant unobservable inputs (Level 3)</t>
  </si>
  <si>
    <t>Derivative Financial Instruments - Schedule of Fair Value of Derivative Contracts Recorded on Gross Basis in Consolidated Balance Sheets (Details) - Forward foreign currency exchange contracts $ in Millions</t>
  </si>
  <si>
    <t>Derivatives, Fair Value [Line Items]</t>
  </si>
  <si>
    <t>Notional Amounts</t>
  </si>
  <si>
    <t>Designated as Hedging Instrument</t>
  </si>
  <si>
    <t>Not Designated as Hedging Instrument</t>
  </si>
  <si>
    <t>Prepaid Expenses and Other Current Assets</t>
  </si>
  <si>
    <t>Prepaid Expenses and Other Current Assets | Designated as Hedging Instrument</t>
  </si>
  <si>
    <t>Prepaid Expenses and Other Current Assets | Not Designated as Hedging Instrument</t>
  </si>
  <si>
    <t>Accrued Expenses and Other Current Liabilities</t>
  </si>
  <si>
    <t>Accrued Expenses and Other Current Liabilities | Designated as Hedging Instrument</t>
  </si>
  <si>
    <t>Accrued Expenses and Other Current Liabilities | Not Designated as Hedging Instrument</t>
  </si>
  <si>
    <t>Derivative Financial Instruments - Additional Information (Details) - USD ($) $ in Millions</t>
  </si>
  <si>
    <t>Derivative [Line Items]</t>
  </si>
  <si>
    <t>Derivative assets subject to master netting arrangements</t>
  </si>
  <si>
    <t>Derivative liabilities subject to master netting arrangements</t>
  </si>
  <si>
    <t>Net derivative liabilities after master netting arrangement</t>
  </si>
  <si>
    <t>Net derivative asset after master netting arrangement</t>
  </si>
  <si>
    <t>Foreign Currency Gain (Loss) | Forward foreign currency exchange contracts | Not Designated as Hedging Instrument</t>
  </si>
  <si>
    <t>Net gains (losses) on undesignated derivative contracts</t>
  </si>
  <si>
    <t>Jimmy Cho PLC | Foreign Currency Gain (Loss) | Forward foreign currency exchange contracts | Not Designated as Hedging Instrument</t>
  </si>
  <si>
    <t>Derivative Financial Instruments - Summary of Impact of Effective Portion of Gains and Losses of Forward Contracts Designated as Hedges (Details) - Forward foreign currency exchange contracts - Designated as Hedging Instrument - USD ($) $ in Millions</t>
  </si>
  <si>
    <t>Derivative Instruments, Gain (Loss) [Line Items]</t>
  </si>
  <si>
    <t>Pre-Tax Loss Recognized in OCI (Effective Portion)</t>
  </si>
  <si>
    <t>Pre-Tax Gain Reclassified from Accumulated OCI into Earnings (Effective Portion)</t>
  </si>
  <si>
    <t>Shareholders' Equity - Additional Information (Details) - USD ($)</t>
  </si>
  <si>
    <t>May 25, 2017</t>
  </si>
  <si>
    <t>Equity, Class of Treasury Stock [Line Items]</t>
  </si>
  <si>
    <t>Ordinary shares repurchased, value</t>
  </si>
  <si>
    <t>Share Repurchase Program</t>
  </si>
  <si>
    <t>Share repurchase program, authorized amount</t>
  </si>
  <si>
    <t>Ordinary shares repurchased (in shares)</t>
  </si>
  <si>
    <t>Ordinary shares repurchased, remaining availability</t>
  </si>
  <si>
    <t>Withhold to Cover Repurchase Program</t>
  </si>
  <si>
    <t>Accumulated Other Comprehensive Income (Loss) - Changes in Components of Accumulated Other Comprehensive Income, Net of Taxes (Details) - USD ($) $ in Millions</t>
  </si>
  <si>
    <t>AOCI Including Portion Attributable to Noncontrolling Interest, Net of Tax [Roll Forward]</t>
  </si>
  <si>
    <t>Beginning balance</t>
  </si>
  <si>
    <t>Other comprehensive (loss) income, net of tax</t>
  </si>
  <si>
    <t>Ending balance</t>
  </si>
  <si>
    <t>Accumulated other comprehensive income, tax (benefit) provision</t>
  </si>
  <si>
    <t>Other comprehensive income (loss) before reclassifications, tax provision</t>
  </si>
  <si>
    <t>Net losses on long-term transactions</t>
  </si>
  <si>
    <t>Foreign Currency Translation (Losses) Gains</t>
  </si>
  <si>
    <t>Other comprehensive loss before reclassifications</t>
  </si>
  <si>
    <t>Less: amounts reclassified from AOCI to earnings</t>
  </si>
  <si>
    <t>Net (Losses) Gains on Derivatives</t>
  </si>
  <si>
    <t>Other Comprehensive (Loss) Income Attributable to MKHL</t>
  </si>
  <si>
    <t>Other Comprehensive Income (Loss) Attributable to Noncontrolling Interest</t>
  </si>
  <si>
    <t>Total Accumulated Other Comprehensive (Loss) Income</t>
  </si>
  <si>
    <t>Share-Based Compensation - Additional Information (Details) $ / shares in Units, $ in Millions</t>
  </si>
  <si>
    <t>Sep. 30, 2017USD ($)equity_plan$ / sharesshares</t>
  </si>
  <si>
    <t>Oct. 01, 2016$ / shares</t>
  </si>
  <si>
    <t>Share-based Compensation Arrangement by Share-based Payment Award [Line Items]</t>
  </si>
  <si>
    <t>Number of equity plans | equity_plan</t>
  </si>
  <si>
    <t>Weighted average grant date fair value of option (in dollars per share) | $ / shares</t>
  </si>
  <si>
    <t>Estimated value of future forfeitures | $</t>
  </si>
  <si>
    <t>Service-Based RSUs</t>
  </si>
  <si>
    <t>Weighted average grant date fair value of RSUs (in dollar per share) | $ / shares</t>
  </si>
  <si>
    <t>Performance-Based RSUs</t>
  </si>
  <si>
    <t>2008 Plan</t>
  </si>
  <si>
    <t>Number of equity plans adopted | equity_plan</t>
  </si>
  <si>
    <t>Shares authorized for issuance (up to) (in shares)</t>
  </si>
  <si>
    <t>Shares available for grant (in shares)</t>
  </si>
  <si>
    <t>Option expiration period (years)</t>
  </si>
  <si>
    <t>Incentive Plan</t>
  </si>
  <si>
    <t>7 years</t>
  </si>
  <si>
    <t>Share-Based Compensation - Summary of Share-based Compensation Activity (Details)</t>
  </si>
  <si>
    <t>Sep. 30, 2017shares</t>
  </si>
  <si>
    <t>Options</t>
  </si>
  <si>
    <t>Number of Options</t>
  </si>
  <si>
    <t>Outstanding at beginning of period (in shares)</t>
  </si>
  <si>
    <t>Granted (in shares)</t>
  </si>
  <si>
    <t>Exercised (in shares)</t>
  </si>
  <si>
    <t>Canceled/forfeited (in shares)</t>
  </si>
  <si>
    <t>Outstanding at end of period (in shares)</t>
  </si>
  <si>
    <t>Restricted Shares</t>
  </si>
  <si>
    <t>Number of Unvested Restricted Shares</t>
  </si>
  <si>
    <t>Unvested at beginning of period (in shares)</t>
  </si>
  <si>
    <t>Vested (in shares)</t>
  </si>
  <si>
    <t>Decrease due to performance condition (in shares)</t>
  </si>
  <si>
    <t>Unvested at end of period (in shares)</t>
  </si>
  <si>
    <t>Share-Based Compensation - Assumptions Used to Estimate Fair Value of Options (Details) - Options</t>
  </si>
  <si>
    <t>Expected dividend yield</t>
  </si>
  <si>
    <t>0.00%</t>
  </si>
  <si>
    <t>Volatility factor</t>
  </si>
  <si>
    <t>36.30%</t>
  </si>
  <si>
    <t>30.10%</t>
  </si>
  <si>
    <t>Weighted average risk-free interest rate</t>
  </si>
  <si>
    <t>1.80%</t>
  </si>
  <si>
    <t>1.10%</t>
  </si>
  <si>
    <t>Expected life of option</t>
  </si>
  <si>
    <t>4 years 8 months 8 days</t>
  </si>
  <si>
    <t>4 years 9 months</t>
  </si>
  <si>
    <t>Share-Based Compensation - Summary of Compensation Expense Attributable to Share-Based Compensation (Details) - USD ($) $ in Millions</t>
  </si>
  <si>
    <t>Share-based compensation expense</t>
  </si>
  <si>
    <t>Tax benefits related to share-based compensation expense</t>
  </si>
  <si>
    <t>Segment Information - Additional Information (Details) $ in Millions</t>
  </si>
  <si>
    <t>Sep. 30, 2017USD ($)segment</t>
  </si>
  <si>
    <t>Segment Reporting Information [Line Items]</t>
  </si>
  <si>
    <t>Number of operating segments | segment</t>
  </si>
  <si>
    <t>Retail</t>
  </si>
  <si>
    <t>Wholesale</t>
  </si>
  <si>
    <t>Licensing</t>
  </si>
  <si>
    <t>Segment Information - Key Performance Information of Reportable Segments (Details) - USD ($) $ in Millions</t>
  </si>
  <si>
    <t>Segment Information - Depreciation and Amortization Expense for Each Segment (Details) - USD ($) $ in Millions</t>
  </si>
  <si>
    <t>Segment Information - Total Revenue (as Recognized Based on Country of Origin), and Long-Lived Assets by Geographic Location (Details) - USD ($) $ in Millions</t>
  </si>
  <si>
    <t>Revenues from External Customers and Long-Lived Assets [Line Items]</t>
  </si>
  <si>
    <t>Revenue</t>
  </si>
  <si>
    <t>Long-Lived Assets</t>
  </si>
  <si>
    <t>The Americas (U.S., Canada and Latin America)</t>
  </si>
  <si>
    <t>Europe</t>
  </si>
  <si>
    <t>Asia</t>
  </si>
  <si>
    <t>U.S.</t>
  </si>
  <si>
    <t>Related Party Transactions - Additional Information (Details) - USD ($) $ in Millions</t>
  </si>
  <si>
    <t>2 Months Ended</t>
  </si>
  <si>
    <t>Related Party Transaction [Line Items]</t>
  </si>
  <si>
    <t>Michael Kors Far East Holdings Limited</t>
  </si>
  <si>
    <t>Royalties earned</t>
  </si>
  <si>
    <t>Net sales related to inventory items by Licensees</t>
  </si>
  <si>
    <t>Spouse of former executive officer | Related party, supplier</t>
  </si>
  <si>
    <t>Purchases from related party</t>
  </si>
  <si>
    <t>Due to related parties</t>
  </si>
  <si>
    <t>Non-cash Investing Activities (Details) - USD ($) $ in Millions</t>
  </si>
  <si>
    <t>Unrealized gain on hedge related to acquisition of Jimmy Choo</t>
  </si>
  <si>
    <t>Subsequent Events (Details)</t>
  </si>
  <si>
    <t>Nov. 01, 2017£ / shares</t>
  </si>
  <si>
    <t>Jul. 25, 2017£ / shares</t>
  </si>
  <si>
    <t>Subsidiaries | Michael Kors Bidco | Jimmy Cho PLC</t>
  </si>
  <si>
    <t>Subsequent Event [Line Items]</t>
  </si>
  <si>
    <t>Subsequent event | Subsidiaries | Michael Kors Bidco | Jimmy Cho PLC</t>
  </si>
  <si>
    <t>4.00% Senior Notes | Senior notes | Subsequent event</t>
  </si>
  <si>
    <t>Issued price as a percentage of principal amount</t>
  </si>
  <si>
    <t>99.508%</t>
  </si>
  <si>
    <t>Debt redemption price as percentage</t>
  </si>
  <si>
    <t>101.00%</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0_);_(&quot;£ &quot;(#,##0.00)" numFmtId="169"/>
    <numFmt formatCode="_(&quot;HKD &quot;#,##0_);_(&quot;HK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0721</v>
      </c>
    </row>
    <row r="11" spans="1:3">
      <c r="A11" s="4" t="s">
        <v>17</v>
      </c>
      <c r="B11" s="4" t="s">
        <v>18</v>
      </c>
    </row>
    <row r="12" spans="1:3">
      <c r="A12" s="4" t="s">
        <v>19</v>
      </c>
      <c r="B12" s="4" t="s">
        <v>20</v>
      </c>
    </row>
    <row r="13" spans="1:3">
      <c r="A13" s="4" t="s">
        <v>21</v>
      </c>
      <c r="C13" s="5" t="n">
        <v>152078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71</v>
      </c>
    </row>
    <row r="4" spans="1:2">
      <c r="A4" s="4" t="s">
        <v>26</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2</v>
      </c>
      <c r="C3" s="7" t="n">
        <v>227.7</v>
      </c>
    </row>
    <row r="4" spans="1:3">
      <c r="A4" s="4" t="s">
        <v>26</v>
      </c>
      <c r="B4" s="8" t="n">
        <v>274.5</v>
      </c>
      <c r="C4" s="8" t="n">
        <v>265.8</v>
      </c>
    </row>
    <row r="5" spans="1:3">
      <c r="A5" s="4" t="s">
        <v>27</v>
      </c>
      <c r="B5" s="8" t="n">
        <v>696.5</v>
      </c>
      <c r="C5" s="8" t="n">
        <v>549.3</v>
      </c>
    </row>
    <row r="6" spans="1:3">
      <c r="A6" s="4" t="s">
        <v>28</v>
      </c>
      <c r="B6" s="8" t="n">
        <v>181.5</v>
      </c>
      <c r="C6" s="8" t="n">
        <v>121.9</v>
      </c>
    </row>
    <row r="7" spans="1:3">
      <c r="A7" s="4" t="s">
        <v>29</v>
      </c>
      <c r="B7" s="8" t="n">
        <v>1330.7</v>
      </c>
      <c r="C7" s="8" t="n">
        <v>1164.7</v>
      </c>
    </row>
    <row r="8" spans="1:3">
      <c r="A8" s="4" t="s">
        <v>30</v>
      </c>
      <c r="B8" s="8" t="n">
        <v>562.7</v>
      </c>
      <c r="C8" s="8" t="n">
        <v>591.5</v>
      </c>
    </row>
    <row r="9" spans="1:3">
      <c r="A9" s="4" t="s">
        <v>31</v>
      </c>
      <c r="B9" s="8" t="n">
        <v>405.7</v>
      </c>
      <c r="C9" s="8" t="n">
        <v>418.1</v>
      </c>
    </row>
    <row r="10" spans="1:3">
      <c r="A10" s="4" t="s">
        <v>32</v>
      </c>
      <c r="B10" s="8" t="n">
        <v>119.7</v>
      </c>
      <c r="C10" s="8" t="n">
        <v>119.7</v>
      </c>
    </row>
    <row r="11" spans="1:3">
      <c r="A11" s="4" t="s">
        <v>33</v>
      </c>
      <c r="B11" s="8" t="n">
        <v>69.2</v>
      </c>
      <c r="C11" s="8" t="n">
        <v>73.3</v>
      </c>
    </row>
    <row r="12" spans="1:3">
      <c r="A12" s="4" t="s">
        <v>34</v>
      </c>
      <c r="B12" s="8" t="n">
        <v>43.7</v>
      </c>
      <c r="C12" s="8" t="n">
        <v>42.3</v>
      </c>
    </row>
    <row r="13" spans="1:3">
      <c r="A13" s="4" t="s">
        <v>35</v>
      </c>
      <c r="B13" s="8" t="n">
        <v>2531.7</v>
      </c>
      <c r="C13" s="8" t="n">
        <v>2409.6</v>
      </c>
    </row>
    <row r="14" spans="1:3">
      <c r="A14" s="3" t="s">
        <v>36</v>
      </c>
    </row>
    <row r="15" spans="1:3">
      <c r="A15" s="4" t="s">
        <v>37</v>
      </c>
      <c r="B15" s="5" t="n">
        <v>174</v>
      </c>
      <c r="C15" s="8" t="n">
        <v>176.3</v>
      </c>
    </row>
    <row r="16" spans="1:3">
      <c r="A16" s="4" t="s">
        <v>38</v>
      </c>
      <c r="B16" s="8" t="n">
        <v>51.9</v>
      </c>
      <c r="C16" s="8" t="n">
        <v>61.1</v>
      </c>
    </row>
    <row r="17" spans="1:3">
      <c r="A17" s="4" t="s">
        <v>39</v>
      </c>
      <c r="B17" s="8" t="n">
        <v>60.1</v>
      </c>
      <c r="C17" s="8" t="n">
        <v>60.3</v>
      </c>
    </row>
    <row r="18" spans="1:3">
      <c r="A18" s="4" t="s">
        <v>40</v>
      </c>
      <c r="B18" s="5" t="n">
        <v>0</v>
      </c>
      <c r="C18" s="8" t="n">
        <v>133.1</v>
      </c>
    </row>
    <row r="19" spans="1:3">
      <c r="A19" s="4" t="s">
        <v>41</v>
      </c>
      <c r="B19" s="8" t="n">
        <v>188.7</v>
      </c>
      <c r="C19" s="5" t="n">
        <v>135</v>
      </c>
    </row>
    <row r="20" spans="1:3">
      <c r="A20" s="4" t="s">
        <v>42</v>
      </c>
      <c r="B20" s="8" t="n">
        <v>474.7</v>
      </c>
      <c r="C20" s="8" t="n">
        <v>565.8</v>
      </c>
    </row>
    <row r="21" spans="1:3">
      <c r="A21" s="4" t="s">
        <v>43</v>
      </c>
      <c r="B21" s="8" t="n">
        <v>131.7</v>
      </c>
      <c r="C21" s="8" t="n">
        <v>137.8</v>
      </c>
    </row>
    <row r="22" spans="1:3">
      <c r="A22" s="4" t="s">
        <v>44</v>
      </c>
      <c r="B22" s="8" t="n">
        <v>78.7</v>
      </c>
      <c r="C22" s="5" t="n">
        <v>80</v>
      </c>
    </row>
    <row r="23" spans="1:3">
      <c r="A23" s="4" t="s">
        <v>45</v>
      </c>
      <c r="B23" s="8" t="n">
        <v>41.4</v>
      </c>
      <c r="C23" s="5" t="n">
        <v>31</v>
      </c>
    </row>
    <row r="24" spans="1:3">
      <c r="A24" s="4" t="s">
        <v>46</v>
      </c>
      <c r="B24" s="8" t="n">
        <v>726.5</v>
      </c>
      <c r="C24" s="8" t="n">
        <v>814.6</v>
      </c>
    </row>
    <row r="25" spans="1:3">
      <c r="A25" s="4" t="s">
        <v>47</v>
      </c>
      <c r="B25" s="4" t="s">
        <v>48</v>
      </c>
      <c r="C25" s="4" t="s">
        <v>48</v>
      </c>
    </row>
    <row r="26" spans="1:3">
      <c r="A26" s="3" t="s">
        <v>49</v>
      </c>
    </row>
    <row r="27" spans="1:3">
      <c r="A27" s="4" t="s">
        <v>50</v>
      </c>
      <c r="B27" s="5" t="n">
        <v>0</v>
      </c>
      <c r="C27" s="5" t="n">
        <v>0</v>
      </c>
    </row>
    <row r="28" spans="1:3">
      <c r="A28" s="4" t="s">
        <v>51</v>
      </c>
      <c r="B28" s="8" t="n">
        <v>-2815.8</v>
      </c>
      <c r="C28" s="8" t="n">
        <v>-2654.9</v>
      </c>
    </row>
    <row r="29" spans="1:3">
      <c r="A29" s="4" t="s">
        <v>52</v>
      </c>
      <c r="B29" s="8" t="n">
        <v>791.9</v>
      </c>
      <c r="C29" s="8" t="n">
        <v>767.8</v>
      </c>
    </row>
    <row r="30" spans="1:3">
      <c r="A30" s="4" t="s">
        <v>53</v>
      </c>
      <c r="B30" s="8" t="n">
        <v>-59.6</v>
      </c>
      <c r="C30" s="8" t="n">
        <v>-80.59999999999999</v>
      </c>
    </row>
    <row r="31" spans="1:3">
      <c r="A31" s="4" t="s">
        <v>54</v>
      </c>
      <c r="B31" s="8" t="n">
        <v>3888.5</v>
      </c>
      <c r="C31" s="8" t="n">
        <v>3560.3</v>
      </c>
    </row>
    <row r="32" spans="1:3">
      <c r="A32" s="4" t="s">
        <v>55</v>
      </c>
      <c r="B32" s="5" t="n">
        <v>1805</v>
      </c>
      <c r="C32" s="8" t="n">
        <v>1592.6</v>
      </c>
    </row>
    <row r="33" spans="1:3">
      <c r="A33" s="4" t="s">
        <v>56</v>
      </c>
      <c r="B33" s="8" t="n">
        <v>0.2</v>
      </c>
      <c r="C33" s="8" t="n">
        <v>2.4</v>
      </c>
    </row>
    <row r="34" spans="1:3">
      <c r="A34" s="4" t="s">
        <v>57</v>
      </c>
      <c r="B34" s="8" t="n">
        <v>1805.2</v>
      </c>
      <c r="C34" s="5" t="n">
        <v>1595</v>
      </c>
    </row>
    <row r="35" spans="1:3">
      <c r="A35" s="4" t="s">
        <v>58</v>
      </c>
      <c r="B35" s="7" t="n">
        <v>2531.7</v>
      </c>
      <c r="C35" s="7" t="n">
        <v>24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94</v>
      </c>
      <c r="B9" s="4" t="s">
        <v>228</v>
      </c>
    </row>
    <row r="10" spans="1:2">
      <c r="A10" s="4" t="s">
        <v>229</v>
      </c>
      <c r="B10" s="4" t="s">
        <v>230</v>
      </c>
    </row>
    <row r="11" spans="1:2">
      <c r="A11" s="4" t="s">
        <v>231</v>
      </c>
      <c r="B11" s="4" t="s">
        <v>232</v>
      </c>
    </row>
    <row r="12" spans="1:2">
      <c r="A12" s="4" t="s">
        <v>26</v>
      </c>
      <c r="B12"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9" t="n">
        <v>0</v>
      </c>
      <c r="C3" s="9" t="n">
        <v>0</v>
      </c>
    </row>
    <row r="4" spans="1:3">
      <c r="A4" s="4" t="s">
        <v>62</v>
      </c>
      <c r="B4" s="5" t="n">
        <v>650000000</v>
      </c>
      <c r="C4" s="5" t="n">
        <v>650000000</v>
      </c>
    </row>
    <row r="5" spans="1:3">
      <c r="A5" s="4" t="s">
        <v>63</v>
      </c>
      <c r="B5" s="5" t="n">
        <v>210200479</v>
      </c>
      <c r="C5" s="5" t="n">
        <v>209332493</v>
      </c>
    </row>
    <row r="6" spans="1:3">
      <c r="A6" s="4" t="s">
        <v>64</v>
      </c>
      <c r="B6" s="5" t="n">
        <v>152066668</v>
      </c>
      <c r="C6" s="5" t="n">
        <v>155833304</v>
      </c>
    </row>
    <row r="7" spans="1:3">
      <c r="A7" s="4" t="s">
        <v>65</v>
      </c>
      <c r="B7" s="5" t="n">
        <v>58133811</v>
      </c>
      <c r="C7" s="5" t="n">
        <v>53499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171</v>
      </c>
    </row>
    <row r="4" spans="1:2">
      <c r="A4" s="4" t="s">
        <v>26</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08.6</v>
      </c>
      <c r="C4" s="7" t="n">
        <v>1049.4</v>
      </c>
      <c r="D4" s="7" t="n">
        <v>2032.1</v>
      </c>
      <c r="E4" s="7" t="n">
        <v>2006.7</v>
      </c>
    </row>
    <row r="5" spans="1:5">
      <c r="A5" s="4" t="s">
        <v>71</v>
      </c>
      <c r="B5" s="5" t="n">
        <v>38</v>
      </c>
      <c r="C5" s="8" t="n">
        <v>38.8</v>
      </c>
      <c r="D5" s="8" t="n">
        <v>66.90000000000001</v>
      </c>
      <c r="E5" s="8" t="n">
        <v>69.40000000000001</v>
      </c>
    </row>
    <row r="6" spans="1:5">
      <c r="A6" s="4" t="s">
        <v>72</v>
      </c>
      <c r="B6" s="8" t="n">
        <v>1146.6</v>
      </c>
      <c r="C6" s="8" t="n">
        <v>1088.2</v>
      </c>
      <c r="D6" s="5" t="n">
        <v>2099</v>
      </c>
      <c r="E6" s="8" t="n">
        <v>2076.1</v>
      </c>
    </row>
    <row r="7" spans="1:5">
      <c r="A7" s="4" t="s">
        <v>73</v>
      </c>
      <c r="B7" s="8" t="n">
        <v>455.8</v>
      </c>
      <c r="C7" s="8" t="n">
        <v>443.5</v>
      </c>
      <c r="D7" s="8" t="n">
        <v>833.5</v>
      </c>
      <c r="E7" s="8" t="n">
        <v>840.1</v>
      </c>
    </row>
    <row r="8" spans="1:5">
      <c r="A8" s="4" t="s">
        <v>74</v>
      </c>
      <c r="B8" s="8" t="n">
        <v>690.8</v>
      </c>
      <c r="C8" s="8" t="n">
        <v>644.7</v>
      </c>
      <c r="D8" s="8" t="n">
        <v>1265.5</v>
      </c>
      <c r="E8" s="5" t="n">
        <v>1236</v>
      </c>
    </row>
    <row r="9" spans="1:5">
      <c r="A9" s="4" t="s">
        <v>75</v>
      </c>
      <c r="B9" s="8" t="n">
        <v>421.2</v>
      </c>
      <c r="C9" s="8" t="n">
        <v>379.7</v>
      </c>
      <c r="D9" s="8" t="n">
        <v>798.9</v>
      </c>
      <c r="E9" s="8" t="n">
        <v>733.7</v>
      </c>
    </row>
    <row r="10" spans="1:5">
      <c r="A10" s="4" t="s">
        <v>76</v>
      </c>
      <c r="B10" s="8" t="n">
        <v>48.3</v>
      </c>
      <c r="C10" s="8" t="n">
        <v>56.4</v>
      </c>
      <c r="D10" s="8" t="n">
        <v>95.90000000000001</v>
      </c>
      <c r="E10" s="8" t="n">
        <v>106.8</v>
      </c>
    </row>
    <row r="11" spans="1:5">
      <c r="A11" s="4" t="s">
        <v>77</v>
      </c>
      <c r="B11" s="8" t="n">
        <v>16.3</v>
      </c>
      <c r="C11" s="8" t="n">
        <v>4.9</v>
      </c>
      <c r="D11" s="8" t="n">
        <v>16.3</v>
      </c>
      <c r="E11" s="8" t="n">
        <v>4.9</v>
      </c>
    </row>
    <row r="12" spans="1:5">
      <c r="A12" s="4" t="s">
        <v>78</v>
      </c>
      <c r="B12" s="8" t="n">
        <v>5.9</v>
      </c>
      <c r="C12" s="5" t="n">
        <v>0</v>
      </c>
      <c r="D12" s="8" t="n">
        <v>5.9</v>
      </c>
      <c r="E12" s="5" t="n">
        <v>0</v>
      </c>
    </row>
    <row r="13" spans="1:5">
      <c r="A13" s="4" t="s">
        <v>79</v>
      </c>
      <c r="B13" s="8" t="n">
        <v>491.7</v>
      </c>
      <c r="C13" s="5" t="n">
        <v>441</v>
      </c>
      <c r="D13" s="5" t="n">
        <v>917</v>
      </c>
      <c r="E13" s="8" t="n">
        <v>845.4</v>
      </c>
    </row>
    <row r="14" spans="1:5">
      <c r="A14" s="4" t="s">
        <v>80</v>
      </c>
      <c r="B14" s="8" t="n">
        <v>199.1</v>
      </c>
      <c r="C14" s="8" t="n">
        <v>203.7</v>
      </c>
      <c r="D14" s="8" t="n">
        <v>348.5</v>
      </c>
      <c r="E14" s="8" t="n">
        <v>390.6</v>
      </c>
    </row>
    <row r="15" spans="1:5">
      <c r="A15" s="4" t="s">
        <v>81</v>
      </c>
      <c r="B15" s="8" t="n">
        <v>-0.3</v>
      </c>
      <c r="C15" s="8" t="n">
        <v>-0.3</v>
      </c>
      <c r="D15" s="8" t="n">
        <v>-0.9</v>
      </c>
      <c r="E15" s="8" t="n">
        <v>-0.6</v>
      </c>
    </row>
    <row r="16" spans="1:5">
      <c r="A16" s="4" t="s">
        <v>82</v>
      </c>
      <c r="B16" s="8" t="n">
        <v>0.8</v>
      </c>
      <c r="C16" s="8" t="n">
        <v>1.4</v>
      </c>
      <c r="D16" s="8" t="n">
        <v>1.9</v>
      </c>
      <c r="E16" s="8" t="n">
        <v>1.7</v>
      </c>
    </row>
    <row r="17" spans="1:5">
      <c r="A17" s="4" t="s">
        <v>83</v>
      </c>
      <c r="B17" s="8" t="n">
        <v>-40.5</v>
      </c>
      <c r="C17" s="5" t="n">
        <v>0</v>
      </c>
      <c r="D17" s="8" t="n">
        <v>-41.7</v>
      </c>
      <c r="E17" s="8" t="n">
        <v>1.3</v>
      </c>
    </row>
    <row r="18" spans="1:5">
      <c r="A18" s="4" t="s">
        <v>84</v>
      </c>
      <c r="B18" s="8" t="n">
        <v>239.1</v>
      </c>
      <c r="C18" s="8" t="n">
        <v>202.6</v>
      </c>
      <c r="D18" s="8" t="n">
        <v>389.2</v>
      </c>
      <c r="E18" s="8" t="n">
        <v>388.2</v>
      </c>
    </row>
    <row r="19" spans="1:5">
      <c r="A19" s="4" t="s">
        <v>85</v>
      </c>
      <c r="B19" s="8" t="n">
        <v>36.4</v>
      </c>
      <c r="C19" s="8" t="n">
        <v>41.9</v>
      </c>
      <c r="D19" s="5" t="n">
        <v>61</v>
      </c>
      <c r="E19" s="8" t="n">
        <v>81.2</v>
      </c>
    </row>
    <row r="20" spans="1:5">
      <c r="A20" s="4" t="s">
        <v>86</v>
      </c>
      <c r="B20" s="8" t="n">
        <v>202.7</v>
      </c>
      <c r="C20" s="8" t="n">
        <v>160.7</v>
      </c>
      <c r="D20" s="8" t="n">
        <v>328.2</v>
      </c>
      <c r="E20" s="5" t="n">
        <v>307</v>
      </c>
    </row>
    <row r="21" spans="1:5">
      <c r="A21" s="4" t="s">
        <v>87</v>
      </c>
      <c r="B21" s="8" t="n">
        <v>-0.2</v>
      </c>
      <c r="C21" s="8" t="n">
        <v>-0.2</v>
      </c>
      <c r="D21" s="8" t="n">
        <v>-0.2</v>
      </c>
      <c r="E21" s="5" t="n">
        <v>-1</v>
      </c>
    </row>
    <row r="22" spans="1:5">
      <c r="A22" s="4" t="s">
        <v>88</v>
      </c>
      <c r="B22" s="7" t="n">
        <v>202.9</v>
      </c>
      <c r="C22" s="7" t="n">
        <v>160.9</v>
      </c>
      <c r="D22" s="7" t="n">
        <v>328.4</v>
      </c>
      <c r="E22" s="9" t="n">
        <v>308</v>
      </c>
    </row>
    <row r="23" spans="1:5">
      <c r="A23" s="3" t="s">
        <v>89</v>
      </c>
    </row>
    <row r="24" spans="1:5">
      <c r="A24" s="4" t="s">
        <v>90</v>
      </c>
      <c r="B24" s="5" t="n">
        <v>151781340</v>
      </c>
      <c r="C24" s="5" t="n">
        <v>166695631</v>
      </c>
      <c r="D24" s="5" t="n">
        <v>153134119</v>
      </c>
      <c r="E24" s="5" t="n">
        <v>170427101</v>
      </c>
    </row>
    <row r="25" spans="1:5">
      <c r="A25" s="4" t="s">
        <v>91</v>
      </c>
      <c r="B25" s="5" t="n">
        <v>154168094</v>
      </c>
      <c r="C25" s="5" t="n">
        <v>168839967</v>
      </c>
      <c r="D25" s="5" t="n">
        <v>155519806</v>
      </c>
      <c r="E25" s="5" t="n">
        <v>172726859</v>
      </c>
    </row>
    <row r="26" spans="1:5">
      <c r="A26" s="3" t="s">
        <v>92</v>
      </c>
    </row>
    <row r="27" spans="1:5">
      <c r="A27" s="4" t="s">
        <v>93</v>
      </c>
      <c r="B27" s="10" t="n">
        <v>1.34</v>
      </c>
      <c r="C27" s="10" t="n">
        <v>0.97</v>
      </c>
      <c r="D27" s="10" t="n">
        <v>2.14</v>
      </c>
      <c r="E27" s="10" t="n">
        <v>1.81</v>
      </c>
    </row>
    <row r="28" spans="1:5">
      <c r="A28" s="4" t="s">
        <v>94</v>
      </c>
      <c r="B28" s="10" t="n">
        <v>1.32</v>
      </c>
      <c r="C28" s="10" t="n">
        <v>0.95</v>
      </c>
      <c r="D28" s="10" t="n">
        <v>2.11</v>
      </c>
      <c r="E28" s="10" t="n">
        <v>1.78</v>
      </c>
    </row>
    <row r="29" spans="1:5">
      <c r="A29" s="3" t="s">
        <v>95</v>
      </c>
    </row>
    <row r="30" spans="1:5">
      <c r="A30" s="4" t="s">
        <v>86</v>
      </c>
      <c r="B30" s="7" t="n">
        <v>202.7</v>
      </c>
      <c r="C30" s="7" t="n">
        <v>160.7</v>
      </c>
      <c r="D30" s="7" t="n">
        <v>328.2</v>
      </c>
      <c r="E30" s="9" t="n">
        <v>307</v>
      </c>
    </row>
    <row r="31" spans="1:5">
      <c r="A31" s="4" t="s">
        <v>96</v>
      </c>
      <c r="B31" s="5" t="n">
        <v>15</v>
      </c>
      <c r="C31" s="8" t="n">
        <v>-0.3</v>
      </c>
      <c r="D31" s="8" t="n">
        <v>37.1</v>
      </c>
      <c r="E31" s="8" t="n">
        <v>-0.7</v>
      </c>
    </row>
    <row r="32" spans="1:5">
      <c r="A32" s="4" t="s">
        <v>97</v>
      </c>
      <c r="B32" s="8" t="n">
        <v>-6.4</v>
      </c>
      <c r="C32" s="8" t="n">
        <v>-1.3</v>
      </c>
      <c r="D32" s="8" t="n">
        <v>-16.1</v>
      </c>
      <c r="E32" s="8" t="n">
        <v>1.8</v>
      </c>
    </row>
    <row r="33" spans="1:5">
      <c r="A33" s="4" t="s">
        <v>98</v>
      </c>
      <c r="B33" s="8" t="n">
        <v>211.3</v>
      </c>
      <c r="C33" s="8" t="n">
        <v>159.1</v>
      </c>
      <c r="D33" s="8" t="n">
        <v>349.2</v>
      </c>
      <c r="E33" s="8" t="n">
        <v>308.1</v>
      </c>
    </row>
    <row r="34" spans="1:5">
      <c r="A34" s="4" t="s">
        <v>87</v>
      </c>
      <c r="B34" s="8" t="n">
        <v>-0.2</v>
      </c>
      <c r="C34" s="8" t="n">
        <v>-0.2</v>
      </c>
      <c r="D34" s="8" t="n">
        <v>-0.2</v>
      </c>
      <c r="E34" s="5" t="n">
        <v>-1</v>
      </c>
    </row>
    <row r="35" spans="1:5">
      <c r="A35" s="4" t="s">
        <v>99</v>
      </c>
      <c r="B35" s="5" t="n">
        <v>0</v>
      </c>
      <c r="C35" s="8" t="n">
        <v>-0.1</v>
      </c>
      <c r="D35" s="5" t="n">
        <v>0</v>
      </c>
      <c r="E35" s="5" t="n">
        <v>0</v>
      </c>
    </row>
    <row r="36" spans="1:5">
      <c r="A36" s="4" t="s">
        <v>100</v>
      </c>
      <c r="B36" s="7" t="n">
        <v>211.5</v>
      </c>
      <c r="C36" s="7" t="n">
        <v>159.4</v>
      </c>
      <c r="D36" s="7" t="n">
        <v>349.4</v>
      </c>
      <c r="E36" s="7" t="n">
        <v>3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3"/>
  </cols>
  <sheetData>
    <row r="1" spans="1:2">
      <c r="A1" s="1" t="s">
        <v>288</v>
      </c>
      <c r="B1" s="2" t="s">
        <v>289</v>
      </c>
    </row>
    <row r="2" spans="1:2">
      <c r="A2" s="4" t="s">
        <v>290</v>
      </c>
    </row>
    <row r="3" spans="1:2">
      <c r="A3" s="3" t="s">
        <v>238</v>
      </c>
    </row>
    <row r="4" spans="1:2">
      <c r="A4" s="4" t="s">
        <v>291</v>
      </c>
      <c r="B4" s="4" t="s">
        <v>2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21"/>
    <col customWidth="1" max="7" min="7" width="21"/>
  </cols>
  <sheetData>
    <row r="1" spans="1:7">
      <c r="A1" s="1" t="s">
        <v>293</v>
      </c>
      <c r="B1" s="2" t="s">
        <v>67</v>
      </c>
      <c r="D1" s="2" t="s">
        <v>1</v>
      </c>
    </row>
    <row r="2" spans="1:7">
      <c r="B2" s="2" t="s">
        <v>294</v>
      </c>
      <c r="C2" s="2" t="s">
        <v>295</v>
      </c>
      <c r="D2" s="2" t="s">
        <v>294</v>
      </c>
      <c r="E2" s="2" t="s">
        <v>296</v>
      </c>
      <c r="F2" s="2" t="s">
        <v>297</v>
      </c>
      <c r="G2" s="2" t="s">
        <v>160</v>
      </c>
    </row>
    <row r="3" spans="1:7">
      <c r="A3" s="3" t="s">
        <v>298</v>
      </c>
    </row>
    <row r="4" spans="1:7">
      <c r="A4" s="4" t="s">
        <v>299</v>
      </c>
      <c r="B4" s="9" t="n">
        <v>5</v>
      </c>
      <c r="D4" s="7" t="n">
        <v>0.1</v>
      </c>
    </row>
    <row r="5" spans="1:7">
      <c r="A5" s="4" t="s">
        <v>300</v>
      </c>
      <c r="B5" s="5" t="n">
        <v>2782083</v>
      </c>
      <c r="C5" s="5" t="n">
        <v>2000778</v>
      </c>
      <c r="D5" s="5" t="n">
        <v>2633955</v>
      </c>
      <c r="E5" s="5" t="n">
        <v>2049980</v>
      </c>
    </row>
    <row r="6" spans="1:7">
      <c r="A6" s="4" t="s">
        <v>301</v>
      </c>
    </row>
    <row r="7" spans="1:7">
      <c r="A7" s="3" t="s">
        <v>298</v>
      </c>
    </row>
    <row r="8" spans="1:7">
      <c r="A8" s="4" t="s">
        <v>302</v>
      </c>
      <c r="D8" s="4" t="s">
        <v>303</v>
      </c>
    </row>
    <row r="9" spans="1:7">
      <c r="A9" s="4" t="s">
        <v>304</v>
      </c>
    </row>
    <row r="10" spans="1:7">
      <c r="A10" s="3" t="s">
        <v>298</v>
      </c>
    </row>
    <row r="11" spans="1:7">
      <c r="A11" s="4" t="s">
        <v>305</v>
      </c>
      <c r="B11" s="7" t="n">
        <v>1645.2</v>
      </c>
      <c r="D11" s="7" t="n">
        <v>1645.2</v>
      </c>
      <c r="G11" s="7" t="n">
        <v>167.5</v>
      </c>
    </row>
    <row r="12" spans="1:7">
      <c r="A12" s="4" t="s">
        <v>306</v>
      </c>
    </row>
    <row r="13" spans="1:7">
      <c r="A13" s="3" t="s">
        <v>298</v>
      </c>
    </row>
    <row r="14" spans="1:7">
      <c r="A14" s="4" t="s">
        <v>305</v>
      </c>
      <c r="B14" s="7" t="n">
        <v>1468.6</v>
      </c>
      <c r="D14" s="7" t="n">
        <v>1468.6</v>
      </c>
      <c r="F14" s="11" t="n">
        <v>1115000000</v>
      </c>
      <c r="G14" s="9" t="n">
        <v>0</v>
      </c>
    </row>
    <row r="15" spans="1:7">
      <c r="A15" s="4" t="s">
        <v>307</v>
      </c>
    </row>
    <row r="16" spans="1:7">
      <c r="A16" s="3" t="s">
        <v>298</v>
      </c>
    </row>
    <row r="17" spans="1:7">
      <c r="A17" s="4" t="s">
        <v>308</v>
      </c>
      <c r="E17" s="7" t="n">
        <v>-2.8</v>
      </c>
    </row>
    <row r="18" spans="1:7">
      <c r="A18" s="4" t="s">
        <v>309</v>
      </c>
      <c r="E18" s="7" t="n">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3" t="s">
        <v>311</v>
      </c>
    </row>
    <row r="4" spans="1:5">
      <c r="A4" s="4" t="s">
        <v>88</v>
      </c>
      <c r="B4" s="7" t="n">
        <v>202.9</v>
      </c>
      <c r="C4" s="7" t="n">
        <v>160.9</v>
      </c>
      <c r="D4" s="7" t="n">
        <v>328.4</v>
      </c>
      <c r="E4" s="9" t="n">
        <v>308</v>
      </c>
    </row>
    <row r="5" spans="1:5">
      <c r="A5" s="3" t="s">
        <v>312</v>
      </c>
    </row>
    <row r="6" spans="1:5">
      <c r="A6" s="4" t="s">
        <v>313</v>
      </c>
      <c r="B6" s="5" t="n">
        <v>151781340</v>
      </c>
      <c r="C6" s="5" t="n">
        <v>166695631</v>
      </c>
      <c r="D6" s="5" t="n">
        <v>153134119</v>
      </c>
      <c r="E6" s="5" t="n">
        <v>170427101</v>
      </c>
    </row>
    <row r="7" spans="1:5">
      <c r="A7" s="3" t="s">
        <v>314</v>
      </c>
    </row>
    <row r="8" spans="1:5">
      <c r="A8" s="4" t="s">
        <v>315</v>
      </c>
      <c r="B8" s="5" t="n">
        <v>2386754</v>
      </c>
      <c r="C8" s="5" t="n">
        <v>2144336</v>
      </c>
      <c r="D8" s="5" t="n">
        <v>2385687</v>
      </c>
      <c r="E8" s="5" t="n">
        <v>2299758</v>
      </c>
    </row>
    <row r="9" spans="1:5">
      <c r="A9" s="4" t="s">
        <v>316</v>
      </c>
      <c r="B9" s="5" t="n">
        <v>154168094</v>
      </c>
      <c r="C9" s="5" t="n">
        <v>168839967</v>
      </c>
      <c r="D9" s="5" t="n">
        <v>155519806</v>
      </c>
      <c r="E9" s="5" t="n">
        <v>172726859</v>
      </c>
    </row>
    <row r="10" spans="1:5">
      <c r="A10" s="4" t="s">
        <v>317</v>
      </c>
      <c r="B10" s="10" t="n">
        <v>1.34</v>
      </c>
      <c r="C10" s="10" t="n">
        <v>0.97</v>
      </c>
      <c r="D10" s="10" t="n">
        <v>2.14</v>
      </c>
      <c r="E10" s="10" t="n">
        <v>1.81</v>
      </c>
    </row>
    <row r="11" spans="1:5">
      <c r="A11" s="4" t="s">
        <v>318</v>
      </c>
      <c r="B11" s="10" t="n">
        <v>1.32</v>
      </c>
      <c r="C11" s="10" t="n">
        <v>0.95</v>
      </c>
      <c r="D11" s="10" t="n">
        <v>2.11</v>
      </c>
      <c r="E11" s="10" t="n">
        <v>1.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319</v>
      </c>
      <c r="B1" s="2" t="s">
        <v>320</v>
      </c>
      <c r="C1" s="2" t="s">
        <v>321</v>
      </c>
      <c r="D1" s="2" t="s">
        <v>322</v>
      </c>
      <c r="E1" s="2" t="s">
        <v>323</v>
      </c>
      <c r="F1" s="2" t="s">
        <v>324</v>
      </c>
      <c r="G1" s="2" t="s">
        <v>324</v>
      </c>
      <c r="H1" s="2" t="s">
        <v>323</v>
      </c>
      <c r="I1" s="2" t="s">
        <v>324</v>
      </c>
      <c r="J1" s="2" t="s">
        <v>160</v>
      </c>
    </row>
    <row r="2" spans="1:10">
      <c r="A2" s="3" t="s">
        <v>238</v>
      </c>
    </row>
    <row r="3" spans="1:10">
      <c r="A3" s="4" t="s">
        <v>32</v>
      </c>
      <c r="E3" s="7" t="n">
        <v>119.7</v>
      </c>
      <c r="H3" s="7" t="n">
        <v>119.7</v>
      </c>
      <c r="J3" s="7" t="n">
        <v>119.7</v>
      </c>
    </row>
    <row r="4" spans="1:10">
      <c r="A4" s="4" t="s">
        <v>290</v>
      </c>
    </row>
    <row r="5" spans="1:10">
      <c r="A5" s="3" t="s">
        <v>238</v>
      </c>
    </row>
    <row r="6" spans="1:10">
      <c r="A6" s="4" t="s">
        <v>291</v>
      </c>
      <c r="D6" s="4" t="s">
        <v>292</v>
      </c>
    </row>
    <row r="7" spans="1:10">
      <c r="A7" s="4" t="s">
        <v>325</v>
      </c>
      <c r="D7" s="9" t="n">
        <v>500</v>
      </c>
    </row>
    <row r="8" spans="1:10">
      <c r="A8" s="4" t="s">
        <v>32</v>
      </c>
      <c r="D8" s="7" t="n">
        <v>96.5</v>
      </c>
    </row>
    <row r="9" spans="1:10">
      <c r="A9" s="4" t="s">
        <v>326</v>
      </c>
      <c r="E9" s="8" t="n">
        <v>66.90000000000001</v>
      </c>
      <c r="F9" s="7" t="n">
        <v>51.4</v>
      </c>
      <c r="G9" s="9" t="n">
        <v>72</v>
      </c>
      <c r="H9" s="8" t="n">
        <v>136.7</v>
      </c>
    </row>
    <row r="10" spans="1:10">
      <c r="A10" s="4" t="s">
        <v>327</v>
      </c>
      <c r="E10" s="9" t="n">
        <v>0</v>
      </c>
      <c r="F10" s="7" t="n">
        <v>-3.8</v>
      </c>
      <c r="G10" s="9" t="n">
        <v>-6</v>
      </c>
      <c r="H10" s="8" t="n">
        <v>2.4</v>
      </c>
    </row>
    <row r="11" spans="1:10">
      <c r="A11" s="4" t="s">
        <v>328</v>
      </c>
      <c r="I11" s="7" t="n">
        <v>11.3</v>
      </c>
    </row>
    <row r="12" spans="1:10">
      <c r="A12" s="4" t="s">
        <v>329</v>
      </c>
    </row>
    <row r="13" spans="1:10">
      <c r="A13" s="3" t="s">
        <v>238</v>
      </c>
    </row>
    <row r="14" spans="1:10">
      <c r="A14" s="4" t="s">
        <v>330</v>
      </c>
      <c r="D14" s="4" t="s">
        <v>331</v>
      </c>
    </row>
    <row r="15" spans="1:10">
      <c r="A15" s="4" t="s">
        <v>332</v>
      </c>
    </row>
    <row r="16" spans="1:10">
      <c r="A16" s="3" t="s">
        <v>238</v>
      </c>
    </row>
    <row r="17" spans="1:10">
      <c r="A17" s="4" t="s">
        <v>333</v>
      </c>
      <c r="H17" s="7" t="n">
        <v>0.5</v>
      </c>
    </row>
    <row r="18" spans="1:10">
      <c r="A18" s="4" t="s">
        <v>334</v>
      </c>
      <c r="E18" s="4" t="s">
        <v>335</v>
      </c>
      <c r="H18" s="4" t="s">
        <v>335</v>
      </c>
    </row>
    <row r="19" spans="1:10">
      <c r="A19" s="4" t="s">
        <v>304</v>
      </c>
    </row>
    <row r="20" spans="1:10">
      <c r="A20" s="3" t="s">
        <v>238</v>
      </c>
    </row>
    <row r="21" spans="1:10">
      <c r="A21" s="4" t="s">
        <v>305</v>
      </c>
      <c r="E21" s="7" t="n">
        <v>1645.2</v>
      </c>
      <c r="H21" s="7" t="n">
        <v>1645.2</v>
      </c>
      <c r="J21" s="8" t="n">
        <v>167.5</v>
      </c>
    </row>
    <row r="22" spans="1:10">
      <c r="A22" s="4" t="s">
        <v>336</v>
      </c>
    </row>
    <row r="23" spans="1:10">
      <c r="A23" s="3" t="s">
        <v>238</v>
      </c>
    </row>
    <row r="24" spans="1:10">
      <c r="A24" s="4" t="s">
        <v>305</v>
      </c>
      <c r="B24" s="11" t="n">
        <v>1115000000</v>
      </c>
      <c r="E24" s="8" t="n">
        <v>1468.6</v>
      </c>
      <c r="H24" s="8" t="n">
        <v>1468.6</v>
      </c>
      <c r="J24" s="9" t="n">
        <v>0</v>
      </c>
    </row>
    <row r="25" spans="1:10">
      <c r="A25" s="4" t="s">
        <v>337</v>
      </c>
      <c r="E25" s="7" t="n">
        <v>36.7</v>
      </c>
      <c r="H25" s="7" t="n">
        <v>36.7</v>
      </c>
    </row>
    <row r="26" spans="1:10">
      <c r="A26" s="4" t="s">
        <v>338</v>
      </c>
    </row>
    <row r="27" spans="1:10">
      <c r="A27" s="3" t="s">
        <v>238</v>
      </c>
    </row>
    <row r="28" spans="1:10">
      <c r="A28" s="4" t="s">
        <v>339</v>
      </c>
      <c r="B28" s="11" t="n">
        <v>896000000</v>
      </c>
    </row>
    <row r="29" spans="1:10">
      <c r="A29" s="4" t="s">
        <v>340</v>
      </c>
      <c r="B29" s="12" t="n">
        <v>2.3</v>
      </c>
    </row>
    <row r="30" spans="1:10">
      <c r="A30" s="4" t="s">
        <v>333</v>
      </c>
      <c r="C30" s="9" t="n">
        <v>1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1</v>
      </c>
      <c r="B1" s="2" t="s">
        <v>289</v>
      </c>
      <c r="C1" s="2" t="s">
        <v>2</v>
      </c>
      <c r="D1" s="2" t="s">
        <v>23</v>
      </c>
    </row>
    <row r="2" spans="1:4">
      <c r="A2" s="3" t="s">
        <v>238</v>
      </c>
    </row>
    <row r="3" spans="1:4">
      <c r="A3" s="4" t="s">
        <v>32</v>
      </c>
      <c r="C3" s="7" t="n">
        <v>119.7</v>
      </c>
      <c r="D3" s="7" t="n">
        <v>119.7</v>
      </c>
    </row>
    <row r="4" spans="1:4">
      <c r="A4" s="4" t="s">
        <v>290</v>
      </c>
    </row>
    <row r="5" spans="1:4">
      <c r="A5" s="3" t="s">
        <v>238</v>
      </c>
    </row>
    <row r="6" spans="1:4">
      <c r="A6" s="4" t="s">
        <v>25</v>
      </c>
      <c r="B6" s="7" t="n">
        <v>19.4</v>
      </c>
    </row>
    <row r="7" spans="1:4">
      <c r="A7" s="4" t="s">
        <v>342</v>
      </c>
      <c r="B7" s="8" t="n">
        <v>22.3</v>
      </c>
    </row>
    <row r="8" spans="1:4">
      <c r="A8" s="4" t="s">
        <v>343</v>
      </c>
      <c r="B8" s="8" t="n">
        <v>36.1</v>
      </c>
    </row>
    <row r="9" spans="1:4">
      <c r="A9" s="4" t="s">
        <v>344</v>
      </c>
      <c r="B9" s="8" t="n">
        <v>5.5</v>
      </c>
    </row>
    <row r="10" spans="1:4">
      <c r="A10" s="4" t="s">
        <v>24</v>
      </c>
      <c r="B10" s="8" t="n">
        <v>83.3</v>
      </c>
    </row>
    <row r="11" spans="1:4">
      <c r="A11" s="4" t="s">
        <v>345</v>
      </c>
      <c r="B11" s="8" t="n">
        <v>46.6</v>
      </c>
    </row>
    <row r="12" spans="1:4">
      <c r="A12" s="4" t="s">
        <v>32</v>
      </c>
      <c r="B12" s="8" t="n">
        <v>96.5</v>
      </c>
    </row>
    <row r="13" spans="1:4">
      <c r="A13" s="4" t="s">
        <v>346</v>
      </c>
      <c r="B13" s="8" t="n">
        <v>1.8</v>
      </c>
    </row>
    <row r="14" spans="1:4">
      <c r="A14" s="4" t="s">
        <v>33</v>
      </c>
      <c r="B14" s="8" t="n">
        <v>7.8</v>
      </c>
    </row>
    <row r="15" spans="1:4">
      <c r="A15" s="4" t="s">
        <v>34</v>
      </c>
      <c r="B15" s="8" t="n">
        <v>6.6</v>
      </c>
    </row>
    <row r="16" spans="1:4">
      <c r="A16" s="4" t="s">
        <v>347</v>
      </c>
      <c r="B16" s="8" t="n">
        <v>643.7</v>
      </c>
    </row>
    <row r="17" spans="1:4">
      <c r="A17" s="4" t="s">
        <v>37</v>
      </c>
      <c r="B17" s="8" t="n">
        <v>8.9</v>
      </c>
    </row>
    <row r="18" spans="1:4">
      <c r="A18" s="4" t="s">
        <v>40</v>
      </c>
      <c r="B18" s="8" t="n">
        <v>5.8</v>
      </c>
    </row>
    <row r="19" spans="1:4">
      <c r="A19" s="4" t="s">
        <v>348</v>
      </c>
      <c r="B19" s="8" t="n">
        <v>27.8</v>
      </c>
    </row>
    <row r="20" spans="1:4">
      <c r="A20" s="4" t="s">
        <v>36</v>
      </c>
      <c r="B20" s="8" t="n">
        <v>42.5</v>
      </c>
    </row>
    <row r="21" spans="1:4">
      <c r="A21" s="4" t="s">
        <v>349</v>
      </c>
      <c r="B21" s="8" t="n">
        <v>4.8</v>
      </c>
    </row>
    <row r="22" spans="1:4">
      <c r="A22" s="4" t="s">
        <v>44</v>
      </c>
      <c r="B22" s="8" t="n">
        <v>92.3</v>
      </c>
    </row>
    <row r="23" spans="1:4">
      <c r="A23" s="4" t="s">
        <v>350</v>
      </c>
      <c r="B23" s="8" t="n">
        <v>4.1</v>
      </c>
    </row>
    <row r="24" spans="1:4">
      <c r="A24" s="4" t="s">
        <v>351</v>
      </c>
      <c r="B24" s="8" t="n">
        <v>143.7</v>
      </c>
    </row>
    <row r="25" spans="1:4">
      <c r="A25" s="4" t="s">
        <v>352</v>
      </c>
      <c r="B25" s="5" t="n">
        <v>500</v>
      </c>
    </row>
    <row r="26" spans="1:4">
      <c r="A26" s="4" t="s">
        <v>353</v>
      </c>
      <c r="B26" s="5" t="n">
        <v>500</v>
      </c>
    </row>
    <row r="27" spans="1:4">
      <c r="A27" s="4" t="s">
        <v>354</v>
      </c>
    </row>
    <row r="28" spans="1:4">
      <c r="A28" s="3" t="s">
        <v>238</v>
      </c>
    </row>
    <row r="29" spans="1:4">
      <c r="A29" s="4" t="s">
        <v>355</v>
      </c>
      <c r="B29" s="8" t="n">
        <v>400.4</v>
      </c>
    </row>
    <row r="30" spans="1:4">
      <c r="A30" s="4" t="s">
        <v>356</v>
      </c>
    </row>
    <row r="31" spans="1:4">
      <c r="A31" s="3" t="s">
        <v>238</v>
      </c>
    </row>
    <row r="32" spans="1:4">
      <c r="A32" s="4" t="s">
        <v>355</v>
      </c>
      <c r="B32" s="7" t="n">
        <v>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67</v>
      </c>
      <c r="C1" s="2" t="s">
        <v>1</v>
      </c>
    </row>
    <row r="2" spans="1:3">
      <c r="B2" s="2" t="s">
        <v>68</v>
      </c>
      <c r="C2" s="2" t="s">
        <v>68</v>
      </c>
    </row>
    <row r="3" spans="1:3">
      <c r="A3" s="3" t="s">
        <v>238</v>
      </c>
    </row>
    <row r="4" spans="1:3">
      <c r="A4" s="4" t="s">
        <v>358</v>
      </c>
      <c r="B4" s="7" t="n">
        <v>1088.2</v>
      </c>
      <c r="C4" s="7" t="n">
        <v>2102.5</v>
      </c>
    </row>
    <row r="5" spans="1:3">
      <c r="A5" s="4" t="s">
        <v>359</v>
      </c>
      <c r="B5" s="7" t="n">
        <v>157.8</v>
      </c>
      <c r="C5" s="9" t="n">
        <v>313</v>
      </c>
    </row>
    <row r="6" spans="1:3">
      <c r="A6" s="4" t="s">
        <v>360</v>
      </c>
      <c r="B6" s="10" t="n">
        <v>0.95</v>
      </c>
      <c r="C6" s="10" t="n">
        <v>1.84</v>
      </c>
    </row>
    <row r="7" spans="1:3">
      <c r="A7" s="4" t="s">
        <v>361</v>
      </c>
      <c r="B7" s="10" t="n">
        <v>0.93</v>
      </c>
      <c r="C7" s="10" t="n">
        <v>1.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v>
      </c>
      <c r="C1" s="2" t="s">
        <v>23</v>
      </c>
    </row>
    <row r="2" spans="1:3">
      <c r="A2" s="3" t="s">
        <v>363</v>
      </c>
    </row>
    <row r="3" spans="1:3">
      <c r="A3" s="4" t="s">
        <v>364</v>
      </c>
      <c r="B3" s="7" t="n">
        <v>374.5</v>
      </c>
      <c r="C3" s="7" t="n">
        <v>369.7</v>
      </c>
    </row>
    <row r="4" spans="1:3">
      <c r="A4" s="4" t="s">
        <v>365</v>
      </c>
      <c r="B4" s="5" t="n">
        <v>19</v>
      </c>
      <c r="C4" s="8" t="n">
        <v>11.9</v>
      </c>
    </row>
    <row r="5" spans="1:3">
      <c r="A5" s="4" t="s">
        <v>366</v>
      </c>
      <c r="B5" s="5" t="n">
        <v>-100</v>
      </c>
      <c r="C5" s="8" t="n">
        <v>-103.9</v>
      </c>
    </row>
    <row r="6" spans="1:3">
      <c r="A6" s="4" t="s">
        <v>26</v>
      </c>
      <c r="B6" s="8" t="n">
        <v>274.5</v>
      </c>
      <c r="C6" s="8" t="n">
        <v>265.8</v>
      </c>
    </row>
    <row r="7" spans="1:3">
      <c r="A7" s="4" t="s">
        <v>367</v>
      </c>
    </row>
    <row r="8" spans="1:3">
      <c r="A8" s="3" t="s">
        <v>363</v>
      </c>
    </row>
    <row r="9" spans="1:3">
      <c r="A9" s="4" t="s">
        <v>364</v>
      </c>
      <c r="B9" s="8" t="n">
        <v>308.2</v>
      </c>
      <c r="C9" s="5" t="n">
        <v>294</v>
      </c>
    </row>
    <row r="10" spans="1:3">
      <c r="A10" s="4" t="s">
        <v>368</v>
      </c>
    </row>
    <row r="11" spans="1:3">
      <c r="A11" s="3" t="s">
        <v>363</v>
      </c>
    </row>
    <row r="12" spans="1:3">
      <c r="A12" s="4" t="s">
        <v>364</v>
      </c>
      <c r="B12" s="7" t="n">
        <v>47.3</v>
      </c>
      <c r="C12" s="7" t="n">
        <v>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9</v>
      </c>
      <c r="B1" s="2" t="s">
        <v>2</v>
      </c>
      <c r="C1" s="2" t="s">
        <v>23</v>
      </c>
    </row>
    <row r="2" spans="1:3">
      <c r="A2" s="3" t="s">
        <v>171</v>
      </c>
    </row>
    <row r="3" spans="1:3">
      <c r="A3" s="4" t="s">
        <v>370</v>
      </c>
      <c r="B3" s="7" t="n">
        <v>3.7</v>
      </c>
      <c r="C3" s="7" t="n">
        <v>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174</v>
      </c>
    </row>
    <row r="3" spans="1:3">
      <c r="A3" s="4" t="s">
        <v>372</v>
      </c>
      <c r="B3" s="7" t="n">
        <v>535.3</v>
      </c>
      <c r="C3" s="7" t="n">
        <v>507.9</v>
      </c>
    </row>
    <row r="4" spans="1:3">
      <c r="A4" s="4" t="s">
        <v>373</v>
      </c>
      <c r="B4" s="8" t="n">
        <v>263.7</v>
      </c>
      <c r="C4" s="5" t="n">
        <v>256</v>
      </c>
    </row>
    <row r="5" spans="1:3">
      <c r="A5" s="4" t="s">
        <v>374</v>
      </c>
      <c r="B5" s="8" t="n">
        <v>250.5</v>
      </c>
      <c r="C5" s="8" t="n">
        <v>244.1</v>
      </c>
    </row>
    <row r="6" spans="1:3">
      <c r="A6" s="4" t="s">
        <v>375</v>
      </c>
      <c r="B6" s="8" t="n">
        <v>248.5</v>
      </c>
      <c r="C6" s="8" t="n">
        <v>226.2</v>
      </c>
    </row>
    <row r="7" spans="1:3">
      <c r="A7" s="4" t="s">
        <v>376</v>
      </c>
      <c r="B7" s="8" t="n">
        <v>108.4</v>
      </c>
      <c r="C7" s="8" t="n">
        <v>104.4</v>
      </c>
    </row>
    <row r="8" spans="1:3">
      <c r="A8" s="4" t="s">
        <v>377</v>
      </c>
      <c r="B8" s="5" t="n">
        <v>45</v>
      </c>
      <c r="C8" s="8" t="n">
        <v>40.6</v>
      </c>
    </row>
    <row r="9" spans="1:3">
      <c r="A9" s="4" t="s">
        <v>378</v>
      </c>
      <c r="B9" s="8" t="n">
        <v>15.5</v>
      </c>
      <c r="C9" s="5" t="n">
        <v>14</v>
      </c>
    </row>
    <row r="10" spans="1:3">
      <c r="A10" s="4" t="s">
        <v>379</v>
      </c>
      <c r="B10" s="8" t="n">
        <v>1466.9</v>
      </c>
      <c r="C10" s="8" t="n">
        <v>1393.2</v>
      </c>
    </row>
    <row r="11" spans="1:3">
      <c r="A11" s="4" t="s">
        <v>380</v>
      </c>
      <c r="B11" s="8" t="n">
        <v>-933.9</v>
      </c>
      <c r="C11" s="8" t="n">
        <v>-833.9</v>
      </c>
    </row>
    <row r="12" spans="1:3">
      <c r="A12" s="4" t="s">
        <v>381</v>
      </c>
      <c r="B12" s="5" t="n">
        <v>533</v>
      </c>
      <c r="C12" s="8" t="n">
        <v>559.3</v>
      </c>
    </row>
    <row r="13" spans="1:3">
      <c r="A13" s="4" t="s">
        <v>382</v>
      </c>
      <c r="B13" s="8" t="n">
        <v>29.7</v>
      </c>
      <c r="C13" s="8" t="n">
        <v>32.2</v>
      </c>
    </row>
    <row r="14" spans="1:3">
      <c r="A14" s="4" t="s">
        <v>30</v>
      </c>
      <c r="B14" s="7" t="n">
        <v>562.7</v>
      </c>
      <c r="C14" s="7" t="n">
        <v>5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174</v>
      </c>
    </row>
    <row r="4" spans="1:5">
      <c r="A4" s="4" t="s">
        <v>384</v>
      </c>
      <c r="B4" s="7" t="n">
        <v>43.3</v>
      </c>
      <c r="C4" s="7" t="n">
        <v>50.2</v>
      </c>
      <c r="D4" s="7" t="n">
        <v>85.8</v>
      </c>
      <c r="E4" s="7" t="n">
        <v>97.09999999999999</v>
      </c>
    </row>
    <row r="5" spans="1:5">
      <c r="A5" s="4" t="s">
        <v>77</v>
      </c>
      <c r="B5" s="7" t="n">
        <v>11.9</v>
      </c>
      <c r="C5" s="7" t="n">
        <v>4.9</v>
      </c>
      <c r="D5" s="7" t="n">
        <v>11.9</v>
      </c>
      <c r="E5" s="7" t="n">
        <v>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11"/>
    <col customWidth="1" max="3" min="3" width="16"/>
    <col customWidth="1" max="4" min="4" width="27"/>
    <col customWidth="1" max="5" min="5" width="16"/>
    <col customWidth="1" max="6" min="6" width="37"/>
    <col customWidth="1" max="7" min="7" width="18"/>
    <col customWidth="1" max="8" min="8" width="21"/>
    <col customWidth="1" max="9" min="9" width="25"/>
  </cols>
  <sheetData>
    <row r="1" spans="1:9">
      <c r="A1" s="1" t="s">
        <v>101</v>
      </c>
      <c r="B1" s="2" t="s">
        <v>102</v>
      </c>
      <c r="C1" s="2" t="s">
        <v>103</v>
      </c>
      <c r="D1" s="2" t="s">
        <v>104</v>
      </c>
      <c r="E1" s="2" t="s">
        <v>105</v>
      </c>
      <c r="F1" s="2" t="s">
        <v>106</v>
      </c>
      <c r="G1" s="2" t="s">
        <v>107</v>
      </c>
      <c r="H1" s="2" t="s">
        <v>108</v>
      </c>
      <c r="I1" s="2" t="s">
        <v>109</v>
      </c>
    </row>
    <row r="2" spans="1:9">
      <c r="A2" s="4" t="s">
        <v>110</v>
      </c>
      <c r="F2" s="7" t="n">
        <v>-80.90000000000001</v>
      </c>
    </row>
    <row r="3" spans="1:9">
      <c r="A3" s="3" t="s">
        <v>111</v>
      </c>
    </row>
    <row r="4" spans="1:9">
      <c r="A4" s="4" t="s">
        <v>86</v>
      </c>
      <c r="B4" s="9" t="n">
        <v>307</v>
      </c>
    </row>
    <row r="5" spans="1:9">
      <c r="A5" s="4" t="s">
        <v>112</v>
      </c>
      <c r="F5" s="8" t="n">
        <v>1.1</v>
      </c>
    </row>
    <row r="6" spans="1:9">
      <c r="A6" s="4" t="s">
        <v>98</v>
      </c>
      <c r="B6" s="7" t="n">
        <v>308.1</v>
      </c>
    </row>
    <row r="7" spans="1:9">
      <c r="A7" s="4" t="s">
        <v>113</v>
      </c>
      <c r="F7" s="8" t="n">
        <v>-79.8</v>
      </c>
    </row>
    <row r="8" spans="1:9">
      <c r="A8" s="4" t="s">
        <v>114</v>
      </c>
      <c r="B8" s="5" t="n">
        <v>209332493</v>
      </c>
      <c r="C8" s="5" t="n">
        <v>209332000</v>
      </c>
    </row>
    <row r="9" spans="1:9">
      <c r="A9" s="4" t="s">
        <v>114</v>
      </c>
      <c r="B9" s="5" t="n">
        <v>-53499189</v>
      </c>
      <c r="E9" s="5" t="n">
        <v>-53499000</v>
      </c>
    </row>
    <row r="10" spans="1:9">
      <c r="A10" s="4" t="s">
        <v>115</v>
      </c>
      <c r="B10" s="9" t="n">
        <v>1595</v>
      </c>
      <c r="C10" s="9" t="n">
        <v>0</v>
      </c>
      <c r="D10" s="7" t="n">
        <v>767.8</v>
      </c>
      <c r="E10" s="7" t="n">
        <v>-2654.9</v>
      </c>
      <c r="F10" s="8" t="n">
        <v>-80.59999999999999</v>
      </c>
      <c r="G10" s="7" t="n">
        <v>3560.3</v>
      </c>
      <c r="H10" s="7" t="n">
        <v>1592.6</v>
      </c>
      <c r="I10" s="7" t="n">
        <v>2.4</v>
      </c>
    </row>
    <row r="11" spans="1:9">
      <c r="A11" s="3" t="s">
        <v>111</v>
      </c>
    </row>
    <row r="12" spans="1:9">
      <c r="A12" s="4" t="s">
        <v>86</v>
      </c>
      <c r="B12" s="8" t="n">
        <v>328.2</v>
      </c>
      <c r="G12" s="8" t="n">
        <v>328.4</v>
      </c>
      <c r="H12" s="8" t="n">
        <v>328.4</v>
      </c>
      <c r="I12" s="8" t="n">
        <v>-0.2</v>
      </c>
    </row>
    <row r="13" spans="1:9">
      <c r="A13" s="4" t="s">
        <v>112</v>
      </c>
      <c r="B13" s="5" t="n">
        <v>21</v>
      </c>
      <c r="F13" s="5" t="n">
        <v>21</v>
      </c>
      <c r="H13" s="5" t="n">
        <v>21</v>
      </c>
      <c r="I13" s="5" t="n">
        <v>0</v>
      </c>
    </row>
    <row r="14" spans="1:9">
      <c r="A14" s="4" t="s">
        <v>98</v>
      </c>
      <c r="B14" s="8" t="n">
        <v>349.2</v>
      </c>
      <c r="H14" s="8" t="n">
        <v>349.4</v>
      </c>
      <c r="I14" s="8" t="n">
        <v>-0.2</v>
      </c>
    </row>
    <row r="15" spans="1:9">
      <c r="A15" s="4" t="s">
        <v>116</v>
      </c>
      <c r="B15" s="8" t="n">
        <v>-0.5</v>
      </c>
      <c r="D15" s="8" t="n">
        <v>0.5</v>
      </c>
      <c r="H15" s="8" t="n">
        <v>0.5</v>
      </c>
      <c r="I15" s="5" t="n">
        <v>-1</v>
      </c>
    </row>
    <row r="16" spans="1:9">
      <c r="A16" s="4" t="s">
        <v>117</v>
      </c>
      <c r="C16" s="5" t="n">
        <v>462000</v>
      </c>
    </row>
    <row r="17" spans="1:9">
      <c r="A17" s="4" t="s">
        <v>118</v>
      </c>
      <c r="C17" s="5" t="n">
        <v>406000</v>
      </c>
    </row>
    <row r="18" spans="1:9">
      <c r="A18" s="4" t="s">
        <v>119</v>
      </c>
      <c r="B18" s="5" t="n">
        <v>3</v>
      </c>
      <c r="D18" s="5" t="n">
        <v>3</v>
      </c>
      <c r="H18" s="5" t="n">
        <v>3</v>
      </c>
    </row>
    <row r="19" spans="1:9">
      <c r="A19" s="4" t="s">
        <v>120</v>
      </c>
      <c r="B19" s="8" t="n">
        <v>21.1</v>
      </c>
      <c r="D19" s="8" t="n">
        <v>21.1</v>
      </c>
      <c r="H19" s="8" t="n">
        <v>21.1</v>
      </c>
    </row>
    <row r="20" spans="1:9">
      <c r="A20" s="4" t="s">
        <v>121</v>
      </c>
      <c r="E20" s="5" t="n">
        <v>-4635000</v>
      </c>
    </row>
    <row r="21" spans="1:9">
      <c r="A21" s="4" t="s">
        <v>122</v>
      </c>
      <c r="B21" s="8" t="n">
        <v>-160.9</v>
      </c>
      <c r="E21" s="7" t="n">
        <v>-160.9</v>
      </c>
      <c r="H21" s="8" t="n">
        <v>-160.9</v>
      </c>
    </row>
    <row r="22" spans="1:9">
      <c r="A22" s="4" t="s">
        <v>123</v>
      </c>
      <c r="B22" s="8" t="n">
        <v>-1.2</v>
      </c>
      <c r="G22" s="8" t="n">
        <v>-0.2</v>
      </c>
      <c r="H22" s="8" t="n">
        <v>-0.2</v>
      </c>
      <c r="I22" s="5" t="n">
        <v>-1</v>
      </c>
    </row>
    <row r="23" spans="1:9">
      <c r="A23" s="4" t="s">
        <v>124</v>
      </c>
      <c r="B23" s="7" t="n">
        <v>-0.5</v>
      </c>
      <c r="D23" s="8" t="n">
        <v>-0.5</v>
      </c>
      <c r="H23" s="8" t="n">
        <v>-0.5</v>
      </c>
    </row>
    <row r="24" spans="1:9">
      <c r="A24" s="4" t="s">
        <v>125</v>
      </c>
      <c r="B24" s="5" t="n">
        <v>210200479</v>
      </c>
      <c r="C24" s="5" t="n">
        <v>210200000</v>
      </c>
    </row>
    <row r="25" spans="1:9">
      <c r="A25" s="4" t="s">
        <v>125</v>
      </c>
      <c r="B25" s="5" t="n">
        <v>-58133811</v>
      </c>
      <c r="E25" s="5" t="n">
        <v>-58134000</v>
      </c>
    </row>
    <row r="26" spans="1:9">
      <c r="A26" s="4" t="s">
        <v>126</v>
      </c>
      <c r="B26" s="7" t="n">
        <v>1805.2</v>
      </c>
      <c r="C26" s="9" t="n">
        <v>0</v>
      </c>
      <c r="D26" s="7" t="n">
        <v>791.9</v>
      </c>
      <c r="E26" s="7" t="n">
        <v>-2815.8</v>
      </c>
      <c r="F26" s="7" t="n">
        <v>-59.6</v>
      </c>
      <c r="G26" s="7" t="n">
        <v>3888.5</v>
      </c>
      <c r="H26" s="9" t="n">
        <v>1805</v>
      </c>
      <c r="I26" s="7" t="n">
        <v>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86</v>
      </c>
    </row>
    <row r="3" spans="1:3">
      <c r="A3" s="4" t="s">
        <v>387</v>
      </c>
      <c r="B3" s="7" t="n">
        <v>508.5</v>
      </c>
      <c r="C3" s="7" t="n">
        <v>502.6</v>
      </c>
    </row>
    <row r="4" spans="1:3">
      <c r="A4" s="4" t="s">
        <v>388</v>
      </c>
      <c r="B4" s="8" t="n">
        <v>-102.8</v>
      </c>
      <c r="C4" s="8" t="n">
        <v>-84.5</v>
      </c>
    </row>
    <row r="5" spans="1:3">
      <c r="A5" s="4" t="s">
        <v>389</v>
      </c>
      <c r="B5" s="8" t="n">
        <v>405.7</v>
      </c>
      <c r="C5" s="8" t="n">
        <v>418.1</v>
      </c>
    </row>
    <row r="6" spans="1:3">
      <c r="A6" s="4" t="s">
        <v>390</v>
      </c>
    </row>
    <row r="7" spans="1:3">
      <c r="A7" s="3" t="s">
        <v>386</v>
      </c>
    </row>
    <row r="8" spans="1:3">
      <c r="A8" s="4" t="s">
        <v>387</v>
      </c>
      <c r="B8" s="8" t="n">
        <v>400.4</v>
      </c>
      <c r="C8" s="8" t="n">
        <v>400.4</v>
      </c>
    </row>
    <row r="9" spans="1:3">
      <c r="A9" s="4" t="s">
        <v>391</v>
      </c>
    </row>
    <row r="10" spans="1:3">
      <c r="A10" s="3" t="s">
        <v>386</v>
      </c>
    </row>
    <row r="11" spans="1:3">
      <c r="A11" s="4" t="s">
        <v>387</v>
      </c>
      <c r="B11" s="5" t="n">
        <v>23</v>
      </c>
      <c r="C11" s="5" t="n">
        <v>23</v>
      </c>
    </row>
    <row r="12" spans="1:3">
      <c r="A12" s="4" t="s">
        <v>392</v>
      </c>
    </row>
    <row r="13" spans="1:3">
      <c r="A13" s="3" t="s">
        <v>386</v>
      </c>
    </row>
    <row r="14" spans="1:3">
      <c r="A14" s="4" t="s">
        <v>387</v>
      </c>
      <c r="B14" s="8" t="n">
        <v>80.09999999999999</v>
      </c>
      <c r="C14" s="8" t="n">
        <v>74.2</v>
      </c>
    </row>
    <row r="15" spans="1:3">
      <c r="A15" s="4" t="s">
        <v>393</v>
      </c>
    </row>
    <row r="16" spans="1:3">
      <c r="A16" s="3" t="s">
        <v>386</v>
      </c>
    </row>
    <row r="17" spans="1:3">
      <c r="A17" s="4" t="s">
        <v>387</v>
      </c>
      <c r="B17" s="9" t="n">
        <v>5</v>
      </c>
      <c r="C17" s="9"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94</v>
      </c>
      <c r="B1" s="2" t="s">
        <v>67</v>
      </c>
      <c r="D1" s="2" t="s">
        <v>1</v>
      </c>
    </row>
    <row r="2" spans="1:6">
      <c r="B2" s="2" t="s">
        <v>2</v>
      </c>
      <c r="C2" s="2" t="s">
        <v>68</v>
      </c>
      <c r="D2" s="2" t="s">
        <v>2</v>
      </c>
      <c r="E2" s="2" t="s">
        <v>68</v>
      </c>
      <c r="F2" s="2" t="s">
        <v>23</v>
      </c>
    </row>
    <row r="3" spans="1:6">
      <c r="A3" s="3" t="s">
        <v>177</v>
      </c>
    </row>
    <row r="4" spans="1:6">
      <c r="A4" s="4" t="s">
        <v>395</v>
      </c>
      <c r="B4" s="9" t="n">
        <v>5000000</v>
      </c>
      <c r="C4" s="9" t="n">
        <v>6200000</v>
      </c>
      <c r="D4" s="9" t="n">
        <v>10100000</v>
      </c>
      <c r="E4" s="9" t="n">
        <v>9700000</v>
      </c>
    </row>
    <row r="5" spans="1:6">
      <c r="A5" s="4" t="s">
        <v>396</v>
      </c>
      <c r="B5" s="5" t="n">
        <v>4400000</v>
      </c>
      <c r="D5" s="5" t="n">
        <v>4400000</v>
      </c>
    </row>
    <row r="6" spans="1:6">
      <c r="A6" s="4" t="s">
        <v>32</v>
      </c>
      <c r="B6" s="5" t="n">
        <v>119700000</v>
      </c>
      <c r="D6" s="5" t="n">
        <v>119700000</v>
      </c>
      <c r="F6" s="9" t="n">
        <v>119700000</v>
      </c>
    </row>
    <row r="7" spans="1:6">
      <c r="A7" s="4" t="s">
        <v>397</v>
      </c>
      <c r="B7" s="9" t="n">
        <v>0</v>
      </c>
      <c r="C7" s="9" t="n">
        <v>0</v>
      </c>
      <c r="D7" s="9" t="n">
        <v>0</v>
      </c>
      <c r="E7" s="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180</v>
      </c>
    </row>
    <row r="3" spans="1:3">
      <c r="A3" s="4" t="s">
        <v>399</v>
      </c>
      <c r="B3" s="7" t="n">
        <v>87.2</v>
      </c>
      <c r="C3" s="7" t="n">
        <v>56.6</v>
      </c>
    </row>
    <row r="4" spans="1:3">
      <c r="A4" s="4" t="s">
        <v>400</v>
      </c>
      <c r="B4" s="8" t="n">
        <v>36.8</v>
      </c>
      <c r="C4" s="8" t="n">
        <v>4.7</v>
      </c>
    </row>
    <row r="5" spans="1:3">
      <c r="A5" s="4" t="s">
        <v>401</v>
      </c>
      <c r="B5" s="8" t="n">
        <v>19.9</v>
      </c>
      <c r="C5" s="8" t="n">
        <v>21.7</v>
      </c>
    </row>
    <row r="6" spans="1:3">
      <c r="A6" s="4" t="s">
        <v>402</v>
      </c>
      <c r="B6" s="8" t="n">
        <v>9.1</v>
      </c>
      <c r="C6" s="5" t="n">
        <v>12</v>
      </c>
    </row>
    <row r="7" spans="1:3">
      <c r="A7" s="4" t="s">
        <v>403</v>
      </c>
      <c r="B7" s="8" t="n">
        <v>4.5</v>
      </c>
      <c r="C7" s="8" t="n">
        <v>3.2</v>
      </c>
    </row>
    <row r="8" spans="1:3">
      <c r="A8" s="4" t="s">
        <v>162</v>
      </c>
      <c r="B8" s="5" t="n">
        <v>0</v>
      </c>
      <c r="C8" s="8" t="n">
        <v>1.9</v>
      </c>
    </row>
    <row r="9" spans="1:3">
      <c r="A9" s="4" t="s">
        <v>124</v>
      </c>
      <c r="B9" s="5" t="n">
        <v>24</v>
      </c>
      <c r="C9" s="8" t="n">
        <v>21.8</v>
      </c>
    </row>
    <row r="10" spans="1:3">
      <c r="A10" s="4" t="s">
        <v>28</v>
      </c>
      <c r="B10" s="7" t="n">
        <v>181.5</v>
      </c>
      <c r="C10" s="7" t="n">
        <v>12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180</v>
      </c>
    </row>
    <row r="3" spans="1:3">
      <c r="A3" s="4" t="s">
        <v>405</v>
      </c>
      <c r="B3" s="9" t="n">
        <v>42</v>
      </c>
      <c r="C3" s="7" t="n">
        <v>29.2</v>
      </c>
    </row>
    <row r="4" spans="1:3">
      <c r="A4" s="4" t="s">
        <v>406</v>
      </c>
      <c r="B4" s="8" t="n">
        <v>25.3</v>
      </c>
      <c r="C4" s="8" t="n">
        <v>21.5</v>
      </c>
    </row>
    <row r="5" spans="1:3">
      <c r="A5" s="4" t="s">
        <v>407</v>
      </c>
      <c r="B5" s="8" t="n">
        <v>23.5</v>
      </c>
      <c r="C5" s="8" t="n">
        <v>10.7</v>
      </c>
    </row>
    <row r="6" spans="1:3">
      <c r="A6" s="4" t="s">
        <v>158</v>
      </c>
      <c r="B6" s="8" t="n">
        <v>15.6</v>
      </c>
      <c r="C6" s="8" t="n">
        <v>20.5</v>
      </c>
    </row>
    <row r="7" spans="1:3">
      <c r="A7" s="4" t="s">
        <v>408</v>
      </c>
      <c r="B7" s="5" t="n">
        <v>14</v>
      </c>
      <c r="C7" s="8" t="n">
        <v>7.1</v>
      </c>
    </row>
    <row r="8" spans="1:3">
      <c r="A8" s="4" t="s">
        <v>409</v>
      </c>
      <c r="B8" s="8" t="n">
        <v>12.6</v>
      </c>
      <c r="C8" s="8" t="n">
        <v>12.9</v>
      </c>
    </row>
    <row r="9" spans="1:3">
      <c r="A9" s="4" t="s">
        <v>410</v>
      </c>
      <c r="B9" s="8" t="n">
        <v>11.3</v>
      </c>
      <c r="C9" s="8" t="n">
        <v>0.4</v>
      </c>
    </row>
    <row r="10" spans="1:3">
      <c r="A10" s="4" t="s">
        <v>411</v>
      </c>
      <c r="B10" s="8" t="n">
        <v>7.1</v>
      </c>
      <c r="C10" s="5" t="n">
        <v>5</v>
      </c>
    </row>
    <row r="11" spans="1:3">
      <c r="A11" s="4" t="s">
        <v>124</v>
      </c>
      <c r="B11" s="8" t="n">
        <v>37.3</v>
      </c>
      <c r="C11" s="8" t="n">
        <v>27.7</v>
      </c>
    </row>
    <row r="12" spans="1:3">
      <c r="A12" s="4" t="s">
        <v>41</v>
      </c>
      <c r="B12" s="7" t="n">
        <v>188.7</v>
      </c>
      <c r="C12" s="9" t="n">
        <v>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25"/>
    <col customWidth="1" max="3" min="3" width="26"/>
    <col customWidth="1" max="4" min="4" width="21"/>
    <col customWidth="1" max="5" min="5" width="26"/>
    <col customWidth="1" max="6" min="6" width="21"/>
  </cols>
  <sheetData>
    <row r="1" spans="1:6">
      <c r="A1" s="1" t="s">
        <v>412</v>
      </c>
      <c r="B1" s="2" t="s">
        <v>413</v>
      </c>
      <c r="C1" s="2" t="s">
        <v>414</v>
      </c>
      <c r="D1" s="2" t="s">
        <v>324</v>
      </c>
      <c r="E1" s="2" t="s">
        <v>414</v>
      </c>
      <c r="F1" s="2" t="s">
        <v>324</v>
      </c>
    </row>
    <row r="2" spans="1:6">
      <c r="A2" s="3" t="s">
        <v>415</v>
      </c>
    </row>
    <row r="3" spans="1:6">
      <c r="A3" s="4" t="s">
        <v>78</v>
      </c>
      <c r="C3" s="7" t="n">
        <v>5.9</v>
      </c>
      <c r="D3" s="9" t="n">
        <v>0</v>
      </c>
      <c r="E3" s="7" t="n">
        <v>5.9</v>
      </c>
      <c r="F3" s="9" t="n">
        <v>0</v>
      </c>
    </row>
    <row r="4" spans="1:6">
      <c r="A4" s="4" t="s">
        <v>416</v>
      </c>
      <c r="C4" s="7" t="n">
        <v>0.9</v>
      </c>
      <c r="E4" s="7" t="n">
        <v>0.9</v>
      </c>
    </row>
    <row r="5" spans="1:6">
      <c r="A5" s="4" t="s">
        <v>417</v>
      </c>
    </row>
    <row r="6" spans="1:6">
      <c r="A6" s="3" t="s">
        <v>415</v>
      </c>
    </row>
    <row r="7" spans="1:6">
      <c r="A7" s="4" t="s">
        <v>418</v>
      </c>
      <c r="C7" s="5" t="n">
        <v>38</v>
      </c>
      <c r="E7" s="5" t="n">
        <v>38</v>
      </c>
    </row>
    <row r="8" spans="1:6">
      <c r="A8" s="4" t="s">
        <v>419</v>
      </c>
      <c r="B8" s="4" t="s">
        <v>420</v>
      </c>
    </row>
    <row r="9" spans="1:6">
      <c r="A9" s="4" t="s">
        <v>421</v>
      </c>
      <c r="B9" s="9" t="n">
        <v>60</v>
      </c>
    </row>
    <row r="10" spans="1:6">
      <c r="A10" s="4" t="s">
        <v>422</v>
      </c>
      <c r="E10" s="5" t="n">
        <v>10</v>
      </c>
    </row>
    <row r="11" spans="1:6">
      <c r="A11" s="4" t="s">
        <v>423</v>
      </c>
    </row>
    <row r="12" spans="1:6">
      <c r="A12" s="3" t="s">
        <v>415</v>
      </c>
    </row>
    <row r="13" spans="1:6">
      <c r="A13" s="4" t="s">
        <v>418</v>
      </c>
      <c r="B13" s="5" t="n">
        <v>100</v>
      </c>
    </row>
    <row r="14" spans="1:6">
      <c r="A14" s="4" t="s">
        <v>424</v>
      </c>
      <c r="B14" s="9" t="n">
        <v>100</v>
      </c>
    </row>
    <row r="15" spans="1:6">
      <c r="A15" s="4" t="s">
        <v>425</v>
      </c>
    </row>
    <row r="16" spans="1:6">
      <c r="A16" s="3" t="s">
        <v>415</v>
      </c>
    </row>
    <row r="17" spans="1:6">
      <c r="A17" s="4" t="s">
        <v>418</v>
      </c>
      <c r="B17" s="5" t="n">
        <v>125</v>
      </c>
    </row>
    <row r="18" spans="1:6">
      <c r="A18" s="4" t="s">
        <v>424</v>
      </c>
      <c r="B18" s="9" t="n">
        <v>125</v>
      </c>
    </row>
    <row r="19" spans="1:6">
      <c r="A19" s="4" t="s">
        <v>426</v>
      </c>
    </row>
    <row r="20" spans="1:6">
      <c r="A20" s="3" t="s">
        <v>415</v>
      </c>
    </row>
    <row r="21" spans="1:6">
      <c r="A21" s="4" t="s">
        <v>427</v>
      </c>
      <c r="E21" s="9"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7</v>
      </c>
      <c r="D1" s="2" t="s">
        <v>1</v>
      </c>
    </row>
    <row r="2" spans="1:5">
      <c r="B2" s="2" t="s">
        <v>2</v>
      </c>
      <c r="C2" s="2" t="s">
        <v>68</v>
      </c>
      <c r="D2" s="2" t="s">
        <v>2</v>
      </c>
      <c r="E2" s="2" t="s">
        <v>68</v>
      </c>
    </row>
    <row r="3" spans="1:5">
      <c r="A3" s="3" t="s">
        <v>183</v>
      </c>
    </row>
    <row r="4" spans="1:5">
      <c r="A4" s="4" t="s">
        <v>429</v>
      </c>
      <c r="D4" s="7" t="n">
        <v>5.3</v>
      </c>
    </row>
    <row r="5" spans="1:5">
      <c r="A5" s="4" t="s">
        <v>430</v>
      </c>
      <c r="D5" s="8" t="n">
        <v>0.6</v>
      </c>
    </row>
    <row r="6" spans="1:5">
      <c r="A6" s="4" t="s">
        <v>431</v>
      </c>
      <c r="B6" s="7" t="n">
        <v>5.9</v>
      </c>
      <c r="C6" s="9" t="n">
        <v>0</v>
      </c>
      <c r="D6" s="7" t="n">
        <v>5.9</v>
      </c>
      <c r="E6" s="9"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 customWidth="1" max="11" min="11" width="21"/>
    <col customWidth="1" max="12" min="12" width="18"/>
  </cols>
  <sheetData>
    <row r="1" spans="1:12">
      <c r="A1" s="1" t="s">
        <v>432</v>
      </c>
      <c r="B1" s="2" t="s">
        <v>433</v>
      </c>
      <c r="C1" s="2" t="s">
        <v>434</v>
      </c>
      <c r="D1" s="2" t="s">
        <v>435</v>
      </c>
      <c r="E1" s="2" t="s">
        <v>436</v>
      </c>
      <c r="F1" s="2" t="s">
        <v>323</v>
      </c>
      <c r="G1" s="2" t="s">
        <v>437</v>
      </c>
      <c r="H1" s="2" t="s">
        <v>297</v>
      </c>
      <c r="I1" s="2" t="s">
        <v>160</v>
      </c>
      <c r="J1" s="2" t="s">
        <v>438</v>
      </c>
      <c r="K1" s="2" t="s">
        <v>439</v>
      </c>
      <c r="L1" s="2" t="s">
        <v>440</v>
      </c>
    </row>
    <row r="2" spans="1:12">
      <c r="A2" s="4" t="s">
        <v>441</v>
      </c>
    </row>
    <row r="3" spans="1:12">
      <c r="A3" s="3" t="s">
        <v>442</v>
      </c>
    </row>
    <row r="4" spans="1:12">
      <c r="A4" s="4" t="s">
        <v>443</v>
      </c>
      <c r="C4" s="11" t="n">
        <v>344200000</v>
      </c>
      <c r="H4" s="11" t="n">
        <v>1115000000</v>
      </c>
    </row>
    <row r="5" spans="1:12">
      <c r="A5" s="4" t="s">
        <v>444</v>
      </c>
    </row>
    <row r="6" spans="1:12">
      <c r="A6" s="3" t="s">
        <v>442</v>
      </c>
    </row>
    <row r="7" spans="1:12">
      <c r="A7" s="4" t="s">
        <v>445</v>
      </c>
      <c r="B7" s="4" t="s">
        <v>446</v>
      </c>
    </row>
    <row r="8" spans="1:12">
      <c r="A8" s="4" t="s">
        <v>447</v>
      </c>
    </row>
    <row r="9" spans="1:12">
      <c r="A9" s="3" t="s">
        <v>442</v>
      </c>
    </row>
    <row r="10" spans="1:12">
      <c r="A10" s="4" t="s">
        <v>445</v>
      </c>
      <c r="B10" s="4" t="s">
        <v>446</v>
      </c>
    </row>
    <row r="11" spans="1:12">
      <c r="A11" s="4" t="s">
        <v>448</v>
      </c>
    </row>
    <row r="12" spans="1:12">
      <c r="A12" s="3" t="s">
        <v>442</v>
      </c>
    </row>
    <row r="13" spans="1:12">
      <c r="A13" s="4" t="s">
        <v>445</v>
      </c>
      <c r="B13" s="4" t="s">
        <v>449</v>
      </c>
    </row>
    <row r="14" spans="1:12">
      <c r="A14" s="4" t="s">
        <v>450</v>
      </c>
    </row>
    <row r="15" spans="1:12">
      <c r="A15" s="3" t="s">
        <v>442</v>
      </c>
    </row>
    <row r="16" spans="1:12">
      <c r="A16" s="4" t="s">
        <v>445</v>
      </c>
      <c r="B16" s="4" t="s">
        <v>449</v>
      </c>
    </row>
    <row r="17" spans="1:12">
      <c r="A17" s="4" t="s">
        <v>451</v>
      </c>
    </row>
    <row r="18" spans="1:12">
      <c r="A18" s="3" t="s">
        <v>442</v>
      </c>
    </row>
    <row r="19" spans="1:12">
      <c r="A19" s="4" t="s">
        <v>445</v>
      </c>
      <c r="B19" s="4" t="s">
        <v>452</v>
      </c>
    </row>
    <row r="20" spans="1:12">
      <c r="A20" s="4" t="s">
        <v>453</v>
      </c>
    </row>
    <row r="21" spans="1:12">
      <c r="A21" s="3" t="s">
        <v>442</v>
      </c>
    </row>
    <row r="22" spans="1:12">
      <c r="A22" s="4" t="s">
        <v>454</v>
      </c>
      <c r="K22" s="9" t="n">
        <v>12800000</v>
      </c>
      <c r="L22" s="13" t="n">
        <v>100000000</v>
      </c>
    </row>
    <row r="23" spans="1:12">
      <c r="A23" s="4" t="s">
        <v>455</v>
      </c>
      <c r="F23" s="9" t="n">
        <v>0</v>
      </c>
      <c r="I23" s="9" t="n">
        <v>5800000</v>
      </c>
      <c r="J23" s="13" t="n">
        <v>45000000</v>
      </c>
    </row>
    <row r="24" spans="1:12">
      <c r="A24" s="4" t="s">
        <v>456</v>
      </c>
      <c r="F24" s="5" t="n">
        <v>11300000</v>
      </c>
      <c r="G24" s="13" t="n">
        <v>88200000</v>
      </c>
    </row>
    <row r="25" spans="1:12">
      <c r="A25" s="4" t="s">
        <v>457</v>
      </c>
      <c r="L25" s="5" t="n">
        <v>5000000</v>
      </c>
    </row>
    <row r="26" spans="1:12">
      <c r="A26" s="4" t="s">
        <v>458</v>
      </c>
    </row>
    <row r="27" spans="1:12">
      <c r="A27" s="3" t="s">
        <v>442</v>
      </c>
    </row>
    <row r="28" spans="1:12">
      <c r="A28" s="4" t="s">
        <v>445</v>
      </c>
      <c r="C28" s="4" t="s">
        <v>459</v>
      </c>
    </row>
    <row r="29" spans="1:12">
      <c r="A29" s="4" t="s">
        <v>460</v>
      </c>
    </row>
    <row r="30" spans="1:12">
      <c r="A30" s="3" t="s">
        <v>442</v>
      </c>
    </row>
    <row r="31" spans="1:12">
      <c r="A31" s="4" t="s">
        <v>461</v>
      </c>
      <c r="F31" s="5" t="n">
        <v>1500000</v>
      </c>
      <c r="G31" s="13" t="n">
        <v>11800000</v>
      </c>
    </row>
    <row r="32" spans="1:12">
      <c r="A32" s="4" t="s">
        <v>462</v>
      </c>
    </row>
    <row r="33" spans="1:12">
      <c r="A33" s="3" t="s">
        <v>442</v>
      </c>
    </row>
    <row r="34" spans="1:12">
      <c r="A34" s="4" t="s">
        <v>463</v>
      </c>
      <c r="F34" s="5" t="n">
        <v>11300000</v>
      </c>
    </row>
    <row r="35" spans="1:12">
      <c r="A35" s="4" t="s">
        <v>464</v>
      </c>
    </row>
    <row r="36" spans="1:12">
      <c r="A36" s="3" t="s">
        <v>442</v>
      </c>
    </row>
    <row r="37" spans="1:12">
      <c r="A37" s="4" t="s">
        <v>454</v>
      </c>
      <c r="K37" s="9" t="n">
        <v>100000</v>
      </c>
      <c r="L37" s="13" t="n">
        <v>400000</v>
      </c>
    </row>
    <row r="38" spans="1:12">
      <c r="A38" s="4" t="s">
        <v>465</v>
      </c>
    </row>
    <row r="39" spans="1:12">
      <c r="A39" s="3" t="s">
        <v>442</v>
      </c>
    </row>
    <row r="40" spans="1:12">
      <c r="A40" s="4" t="s">
        <v>466</v>
      </c>
      <c r="B40" s="4" t="s">
        <v>467</v>
      </c>
    </row>
    <row r="41" spans="1:12">
      <c r="A41" s="4" t="s">
        <v>454</v>
      </c>
      <c r="B41" s="9" t="n">
        <v>1000000000</v>
      </c>
    </row>
    <row r="42" spans="1:12">
      <c r="A42" s="4" t="s">
        <v>468</v>
      </c>
      <c r="B42" s="4" t="s">
        <v>469</v>
      </c>
    </row>
    <row r="43" spans="1:12">
      <c r="A43" s="4" t="s">
        <v>470</v>
      </c>
      <c r="B43" s="8" t="n">
        <v>3.5</v>
      </c>
    </row>
    <row r="44" spans="1:12">
      <c r="A44" s="4" t="s">
        <v>455</v>
      </c>
      <c r="F44" s="5" t="n">
        <v>0</v>
      </c>
    </row>
    <row r="45" spans="1:12">
      <c r="A45" s="4" t="s">
        <v>456</v>
      </c>
      <c r="F45" s="9" t="n">
        <v>988700000</v>
      </c>
    </row>
    <row r="46" spans="1:12">
      <c r="A46" s="4" t="s">
        <v>471</v>
      </c>
    </row>
    <row r="47" spans="1:12">
      <c r="A47" s="3" t="s">
        <v>442</v>
      </c>
    </row>
    <row r="48" spans="1:12">
      <c r="A48" s="4" t="s">
        <v>472</v>
      </c>
      <c r="B48" s="4" t="s">
        <v>452</v>
      </c>
    </row>
    <row r="49" spans="1:12">
      <c r="A49" s="4" t="s">
        <v>473</v>
      </c>
    </row>
    <row r="50" spans="1:12">
      <c r="A50" s="3" t="s">
        <v>442</v>
      </c>
    </row>
    <row r="51" spans="1:12">
      <c r="A51" s="4" t="s">
        <v>472</v>
      </c>
      <c r="B51" s="4" t="s">
        <v>474</v>
      </c>
    </row>
    <row r="52" spans="1:12">
      <c r="A52" s="4" t="s">
        <v>475</v>
      </c>
    </row>
    <row r="53" spans="1:12">
      <c r="A53" s="3" t="s">
        <v>442</v>
      </c>
    </row>
    <row r="54" spans="1:12">
      <c r="A54" s="4" t="s">
        <v>455</v>
      </c>
      <c r="I54" s="9" t="n">
        <v>127300000</v>
      </c>
    </row>
    <row r="55" spans="1:12">
      <c r="A55" s="4" t="s">
        <v>476</v>
      </c>
    </row>
    <row r="56" spans="1:12">
      <c r="A56" s="3" t="s">
        <v>442</v>
      </c>
    </row>
    <row r="57" spans="1:12">
      <c r="A57" s="4" t="s">
        <v>454</v>
      </c>
      <c r="B57" s="9" t="n">
        <v>75000000</v>
      </c>
    </row>
    <row r="58" spans="1:12">
      <c r="A58" s="4" t="s">
        <v>477</v>
      </c>
    </row>
    <row r="59" spans="1:12">
      <c r="A59" s="3" t="s">
        <v>442</v>
      </c>
    </row>
    <row r="60" spans="1:12">
      <c r="A60" s="4" t="s">
        <v>454</v>
      </c>
      <c r="B60" s="5" t="n">
        <v>50000000</v>
      </c>
    </row>
    <row r="61" spans="1:12">
      <c r="A61" s="4" t="s">
        <v>478</v>
      </c>
    </row>
    <row r="62" spans="1:12">
      <c r="A62" s="3" t="s">
        <v>442</v>
      </c>
    </row>
    <row r="63" spans="1:12">
      <c r="A63" s="4" t="s">
        <v>454</v>
      </c>
      <c r="B63" s="9" t="n">
        <v>1000000000</v>
      </c>
    </row>
    <row r="64" spans="1:12">
      <c r="A64" s="4" t="s">
        <v>479</v>
      </c>
      <c r="B64" s="5" t="n">
        <v>2</v>
      </c>
    </row>
    <row r="65" spans="1:12">
      <c r="A65" s="4" t="s">
        <v>480</v>
      </c>
      <c r="B65" s="9" t="n">
        <v>500000000</v>
      </c>
    </row>
    <row r="66" spans="1:12">
      <c r="A66" s="4" t="s">
        <v>481</v>
      </c>
      <c r="B66" s="4" t="s">
        <v>482</v>
      </c>
    </row>
    <row r="67" spans="1:12">
      <c r="A67" s="4" t="s">
        <v>483</v>
      </c>
    </row>
    <row r="68" spans="1:12">
      <c r="A68" s="3" t="s">
        <v>442</v>
      </c>
    </row>
    <row r="69" spans="1:12">
      <c r="A69" s="4" t="s">
        <v>454</v>
      </c>
      <c r="B69" s="9" t="n">
        <v>600000000</v>
      </c>
    </row>
    <row r="70" spans="1:12">
      <c r="A70" s="4" t="s">
        <v>484</v>
      </c>
    </row>
    <row r="71" spans="1:12">
      <c r="A71" s="3" t="s">
        <v>442</v>
      </c>
    </row>
    <row r="72" spans="1:12">
      <c r="A72" s="4" t="s">
        <v>454</v>
      </c>
      <c r="B72" s="9" t="n">
        <v>400000000</v>
      </c>
    </row>
    <row r="73" spans="1:12">
      <c r="A73" s="4" t="s">
        <v>485</v>
      </c>
    </row>
    <row r="74" spans="1:12">
      <c r="A74" s="3" t="s">
        <v>442</v>
      </c>
    </row>
    <row r="75" spans="1:12">
      <c r="A75" s="4" t="s">
        <v>472</v>
      </c>
      <c r="B75" s="4" t="s">
        <v>452</v>
      </c>
    </row>
    <row r="76" spans="1:12">
      <c r="A76" s="4" t="s">
        <v>486</v>
      </c>
    </row>
    <row r="77" spans="1:12">
      <c r="A77" s="3" t="s">
        <v>442</v>
      </c>
    </row>
    <row r="78" spans="1:12">
      <c r="A78" s="4" t="s">
        <v>472</v>
      </c>
      <c r="B78" s="4" t="s">
        <v>474</v>
      </c>
    </row>
    <row r="79" spans="1:12">
      <c r="A79" s="4" t="s">
        <v>487</v>
      </c>
    </row>
    <row r="80" spans="1:12">
      <c r="A80" s="3" t="s">
        <v>442</v>
      </c>
    </row>
    <row r="81" spans="1:12">
      <c r="A81" s="4" t="s">
        <v>488</v>
      </c>
      <c r="E81" s="9" t="n">
        <v>0</v>
      </c>
    </row>
    <row r="82" spans="1:12">
      <c r="A82" s="4" t="s">
        <v>489</v>
      </c>
    </row>
    <row r="83" spans="1:12">
      <c r="A83" s="3" t="s">
        <v>442</v>
      </c>
    </row>
    <row r="84" spans="1:12">
      <c r="A84" s="4" t="s">
        <v>490</v>
      </c>
      <c r="E84" s="9" t="n">
        <v>450000000</v>
      </c>
    </row>
    <row r="85" spans="1:12">
      <c r="A85" s="4" t="s">
        <v>491</v>
      </c>
      <c r="E85" s="4" t="s">
        <v>492</v>
      </c>
    </row>
    <row r="86" spans="1:12">
      <c r="A86" s="4" t="s">
        <v>493</v>
      </c>
    </row>
    <row r="87" spans="1:12">
      <c r="A87" s="3" t="s">
        <v>442</v>
      </c>
    </row>
    <row r="88" spans="1:12">
      <c r="A88" s="4" t="s">
        <v>494</v>
      </c>
      <c r="D88" s="9" t="n">
        <v>10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4" t="s">
        <v>496</v>
      </c>
    </row>
    <row r="3" spans="1:3">
      <c r="A3" s="3" t="s">
        <v>497</v>
      </c>
    </row>
    <row r="4" spans="1:3">
      <c r="A4" s="4" t="s">
        <v>337</v>
      </c>
      <c r="B4" s="9" t="n">
        <v>0</v>
      </c>
      <c r="C4" s="9" t="n">
        <v>0</v>
      </c>
    </row>
    <row r="5" spans="1:3">
      <c r="A5" s="4" t="s">
        <v>498</v>
      </c>
      <c r="B5" s="5" t="n">
        <v>0</v>
      </c>
      <c r="C5" s="5" t="n">
        <v>0</v>
      </c>
    </row>
    <row r="6" spans="1:3">
      <c r="A6" s="4" t="s">
        <v>499</v>
      </c>
    </row>
    <row r="7" spans="1:3">
      <c r="A7" s="3" t="s">
        <v>497</v>
      </c>
    </row>
    <row r="8" spans="1:3">
      <c r="A8" s="4" t="s">
        <v>337</v>
      </c>
      <c r="B8" s="8" t="n">
        <v>36.8</v>
      </c>
      <c r="C8" s="8" t="n">
        <v>4.7</v>
      </c>
    </row>
    <row r="9" spans="1:3">
      <c r="A9" s="4" t="s">
        <v>498</v>
      </c>
      <c r="B9" s="8" t="n">
        <v>11.3</v>
      </c>
      <c r="C9" s="8" t="n">
        <v>0.4</v>
      </c>
    </row>
    <row r="10" spans="1:3">
      <c r="A10" s="4" t="s">
        <v>500</v>
      </c>
    </row>
    <row r="11" spans="1:3">
      <c r="A11" s="3" t="s">
        <v>497</v>
      </c>
    </row>
    <row r="12" spans="1:3">
      <c r="A12" s="4" t="s">
        <v>337</v>
      </c>
      <c r="B12" s="5" t="n">
        <v>0</v>
      </c>
      <c r="C12" s="5" t="n">
        <v>0</v>
      </c>
    </row>
    <row r="13" spans="1:3">
      <c r="A13" s="4" t="s">
        <v>498</v>
      </c>
      <c r="B13" s="9" t="n">
        <v>0</v>
      </c>
      <c r="C13"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7</v>
      </c>
      <c r="D1" s="2" t="s">
        <v>1</v>
      </c>
    </row>
    <row r="2" spans="1:5">
      <c r="B2" s="2" t="s">
        <v>2</v>
      </c>
      <c r="C2" s="2" t="s">
        <v>68</v>
      </c>
      <c r="D2" s="2" t="s">
        <v>2</v>
      </c>
      <c r="E2" s="2" t="s">
        <v>68</v>
      </c>
    </row>
    <row r="3" spans="1:5">
      <c r="A3" s="3" t="s">
        <v>502</v>
      </c>
    </row>
    <row r="4" spans="1:5">
      <c r="A4" s="4" t="s">
        <v>503</v>
      </c>
      <c r="B4" s="7" t="n">
        <v>11.9</v>
      </c>
      <c r="C4" s="7" t="n">
        <v>4.9</v>
      </c>
      <c r="D4" s="7" t="n">
        <v>11.9</v>
      </c>
      <c r="E4" s="7" t="n">
        <v>4.9</v>
      </c>
    </row>
    <row r="5" spans="1:5">
      <c r="A5" s="4" t="s">
        <v>504</v>
      </c>
      <c r="B5" s="8" t="n">
        <v>16.3</v>
      </c>
      <c r="C5" s="8" t="n">
        <v>4.9</v>
      </c>
      <c r="D5" s="8" t="n">
        <v>16.3</v>
      </c>
      <c r="E5" s="8" t="n">
        <v>4.9</v>
      </c>
    </row>
    <row r="6" spans="1:5">
      <c r="A6" s="4" t="s">
        <v>505</v>
      </c>
    </row>
    <row r="7" spans="1:5">
      <c r="A7" s="3" t="s">
        <v>502</v>
      </c>
    </row>
    <row r="8" spans="1:5">
      <c r="A8" s="4" t="s">
        <v>503</v>
      </c>
      <c r="B8" s="8" t="n">
        <v>11.9</v>
      </c>
      <c r="D8" s="8" t="n">
        <v>11.9</v>
      </c>
      <c r="E8" s="8" t="n">
        <v>4.9</v>
      </c>
    </row>
    <row r="9" spans="1:5">
      <c r="A9" s="4" t="s">
        <v>504</v>
      </c>
      <c r="B9" s="8" t="n">
        <v>16.3</v>
      </c>
      <c r="D9" s="8" t="n">
        <v>16.3</v>
      </c>
    </row>
    <row r="10" spans="1:5">
      <c r="A10" s="4" t="s">
        <v>506</v>
      </c>
    </row>
    <row r="11" spans="1:5">
      <c r="A11" s="3" t="s">
        <v>502</v>
      </c>
    </row>
    <row r="12" spans="1:5">
      <c r="A12" s="4" t="s">
        <v>396</v>
      </c>
      <c r="B12" s="8" t="n">
        <v>3.4</v>
      </c>
      <c r="D12" s="8" t="n">
        <v>3.4</v>
      </c>
    </row>
    <row r="13" spans="1:5">
      <c r="A13" s="4" t="s">
        <v>507</v>
      </c>
    </row>
    <row r="14" spans="1:5">
      <c r="A14" s="3" t="s">
        <v>502</v>
      </c>
    </row>
    <row r="15" spans="1:5">
      <c r="A15" s="4" t="s">
        <v>396</v>
      </c>
      <c r="B15" s="5" t="n">
        <v>1</v>
      </c>
      <c r="D15" s="5" t="n">
        <v>1</v>
      </c>
    </row>
    <row r="16" spans="1:5">
      <c r="A16" s="4" t="s">
        <v>508</v>
      </c>
    </row>
    <row r="17" spans="1:5">
      <c r="A17" s="3" t="s">
        <v>509</v>
      </c>
    </row>
    <row r="18" spans="1:5">
      <c r="A18" s="4" t="s">
        <v>345</v>
      </c>
      <c r="B18" s="8" t="n">
        <v>13.4</v>
      </c>
      <c r="C18" s="8" t="n">
        <v>5.4</v>
      </c>
      <c r="D18" s="8" t="n">
        <v>13.4</v>
      </c>
      <c r="E18" s="8" t="n">
        <v>5.4</v>
      </c>
    </row>
    <row r="19" spans="1:5">
      <c r="A19" s="4" t="s">
        <v>510</v>
      </c>
      <c r="B19" s="5" t="n">
        <v>18</v>
      </c>
      <c r="D19" s="5" t="n">
        <v>18</v>
      </c>
    </row>
    <row r="20" spans="1:5">
      <c r="A20" s="4" t="s">
        <v>511</v>
      </c>
    </row>
    <row r="21" spans="1:5">
      <c r="A21" s="3" t="s">
        <v>509</v>
      </c>
    </row>
    <row r="22" spans="1:5">
      <c r="A22" s="4" t="s">
        <v>355</v>
      </c>
      <c r="B22" s="8" t="n">
        <v>3.6</v>
      </c>
      <c r="D22" s="8" t="n">
        <v>3.6</v>
      </c>
    </row>
    <row r="23" spans="1:5">
      <c r="A23" s="4" t="s">
        <v>512</v>
      </c>
    </row>
    <row r="24" spans="1:5">
      <c r="A24" s="3" t="s">
        <v>509</v>
      </c>
    </row>
    <row r="25" spans="1:5">
      <c r="A25" s="4" t="s">
        <v>355</v>
      </c>
      <c r="B25" s="5" t="n">
        <v>1</v>
      </c>
      <c r="D25" s="5" t="n">
        <v>1</v>
      </c>
    </row>
    <row r="26" spans="1:5">
      <c r="A26" s="4" t="s">
        <v>513</v>
      </c>
    </row>
    <row r="27" spans="1:5">
      <c r="A27" s="3" t="s">
        <v>509</v>
      </c>
    </row>
    <row r="28" spans="1:5">
      <c r="A28" s="4" t="s">
        <v>345</v>
      </c>
      <c r="B28" s="8" t="n">
        <v>1.5</v>
      </c>
      <c r="C28" s="7" t="n">
        <v>0.5</v>
      </c>
      <c r="D28" s="8" t="n">
        <v>1.5</v>
      </c>
      <c r="E28" s="7" t="n">
        <v>0.5</v>
      </c>
    </row>
    <row r="29" spans="1:5">
      <c r="A29" s="4" t="s">
        <v>510</v>
      </c>
      <c r="B29" s="8" t="n">
        <v>1.7</v>
      </c>
      <c r="D29" s="8" t="n">
        <v>1.7</v>
      </c>
    </row>
    <row r="30" spans="1:5">
      <c r="A30" s="4" t="s">
        <v>514</v>
      </c>
    </row>
    <row r="31" spans="1:5">
      <c r="A31" s="3" t="s">
        <v>509</v>
      </c>
    </row>
    <row r="32" spans="1:5">
      <c r="A32" s="4" t="s">
        <v>355</v>
      </c>
      <c r="B32" s="8" t="n">
        <v>0.2</v>
      </c>
      <c r="D32" s="8" t="n">
        <v>0.2</v>
      </c>
    </row>
    <row r="33" spans="1:5">
      <c r="A33" s="4" t="s">
        <v>515</v>
      </c>
    </row>
    <row r="34" spans="1:5">
      <c r="A34" s="3" t="s">
        <v>509</v>
      </c>
    </row>
    <row r="35" spans="1:5">
      <c r="A35" s="4" t="s">
        <v>355</v>
      </c>
      <c r="B35" s="9" t="n">
        <v>0</v>
      </c>
      <c r="D35" s="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6</v>
      </c>
      <c r="B1" s="2" t="s">
        <v>323</v>
      </c>
      <c r="C1" s="2" t="s">
        <v>297</v>
      </c>
      <c r="D1" s="2" t="s">
        <v>160</v>
      </c>
    </row>
    <row r="2" spans="1:4">
      <c r="A2" s="3" t="s">
        <v>517</v>
      </c>
    </row>
    <row r="3" spans="1:4">
      <c r="A3" s="4" t="s">
        <v>518</v>
      </c>
      <c r="B3" s="7" t="n">
        <v>1645.2</v>
      </c>
      <c r="D3" s="7" t="n">
        <v>167.5</v>
      </c>
    </row>
    <row r="4" spans="1:4">
      <c r="A4" s="4" t="s">
        <v>519</v>
      </c>
    </row>
    <row r="5" spans="1:4">
      <c r="A5" s="3" t="s">
        <v>517</v>
      </c>
    </row>
    <row r="6" spans="1:4">
      <c r="A6" s="4" t="s">
        <v>518</v>
      </c>
      <c r="B6" s="8" t="n">
        <v>176.6</v>
      </c>
      <c r="D6" s="8" t="n">
        <v>167.5</v>
      </c>
    </row>
    <row r="7" spans="1:4">
      <c r="A7" s="4" t="s">
        <v>520</v>
      </c>
    </row>
    <row r="8" spans="1:4">
      <c r="A8" s="3" t="s">
        <v>517</v>
      </c>
    </row>
    <row r="9" spans="1:4">
      <c r="A9" s="4" t="s">
        <v>518</v>
      </c>
      <c r="B9" s="8" t="n">
        <v>1468.6</v>
      </c>
      <c r="C9" s="11" t="n">
        <v>1115000000</v>
      </c>
      <c r="D9" s="5" t="n">
        <v>0</v>
      </c>
    </row>
    <row r="10" spans="1:4">
      <c r="A10" s="4" t="s">
        <v>337</v>
      </c>
      <c r="B10" s="8" t="n">
        <v>36.7</v>
      </c>
    </row>
    <row r="11" spans="1:4">
      <c r="A11" s="4" t="s">
        <v>521</v>
      </c>
    </row>
    <row r="12" spans="1:4">
      <c r="A12" s="3" t="s">
        <v>517</v>
      </c>
    </row>
    <row r="13" spans="1:4">
      <c r="A13" s="4" t="s">
        <v>337</v>
      </c>
      <c r="B13" s="8" t="n">
        <v>36.8</v>
      </c>
      <c r="D13" s="8" t="n">
        <v>4.7</v>
      </c>
    </row>
    <row r="14" spans="1:4">
      <c r="A14" s="4" t="s">
        <v>522</v>
      </c>
    </row>
    <row r="15" spans="1:4">
      <c r="A15" s="3" t="s">
        <v>517</v>
      </c>
    </row>
    <row r="16" spans="1:4">
      <c r="A16" s="4" t="s">
        <v>337</v>
      </c>
      <c r="B16" s="8" t="n">
        <v>0.1</v>
      </c>
      <c r="D16" s="8" t="n">
        <v>4.7</v>
      </c>
    </row>
    <row r="17" spans="1:4">
      <c r="A17" s="4" t="s">
        <v>523</v>
      </c>
    </row>
    <row r="18" spans="1:4">
      <c r="A18" s="3" t="s">
        <v>517</v>
      </c>
    </row>
    <row r="19" spans="1:4">
      <c r="A19" s="4" t="s">
        <v>337</v>
      </c>
      <c r="D19" s="5" t="n">
        <v>0</v>
      </c>
    </row>
    <row r="20" spans="1:4">
      <c r="A20" s="4" t="s">
        <v>524</v>
      </c>
    </row>
    <row r="21" spans="1:4">
      <c r="A21" s="3" t="s">
        <v>517</v>
      </c>
    </row>
    <row r="22" spans="1:4">
      <c r="A22" s="4" t="s">
        <v>498</v>
      </c>
      <c r="B22" s="8" t="n">
        <v>11.3</v>
      </c>
      <c r="D22" s="8" t="n">
        <v>0.4</v>
      </c>
    </row>
    <row r="23" spans="1:4">
      <c r="A23" s="4" t="s">
        <v>525</v>
      </c>
    </row>
    <row r="24" spans="1:4">
      <c r="A24" s="3" t="s">
        <v>517</v>
      </c>
    </row>
    <row r="25" spans="1:4">
      <c r="A25" s="4" t="s">
        <v>498</v>
      </c>
      <c r="B25" s="8" t="n">
        <v>11.3</v>
      </c>
      <c r="D25" s="8" t="n">
        <v>0.4</v>
      </c>
    </row>
    <row r="26" spans="1:4">
      <c r="A26" s="4" t="s">
        <v>526</v>
      </c>
    </row>
    <row r="27" spans="1:4">
      <c r="A27" s="3" t="s">
        <v>517</v>
      </c>
    </row>
    <row r="28" spans="1:4">
      <c r="A28" s="4" t="s">
        <v>498</v>
      </c>
      <c r="B28" s="9" t="n">
        <v>0</v>
      </c>
      <c r="D28"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8</v>
      </c>
    </row>
    <row r="3" spans="1:3">
      <c r="A3" s="3" t="s">
        <v>128</v>
      </c>
    </row>
    <row r="4" spans="1:3">
      <c r="A4" s="4" t="s">
        <v>86</v>
      </c>
      <c r="B4" s="7" t="n">
        <v>328.2</v>
      </c>
      <c r="C4" s="9" t="n">
        <v>307</v>
      </c>
    </row>
    <row r="5" spans="1:3">
      <c r="A5" s="3" t="s">
        <v>129</v>
      </c>
    </row>
    <row r="6" spans="1:3">
      <c r="A6" s="4" t="s">
        <v>76</v>
      </c>
      <c r="B6" s="8" t="n">
        <v>95.90000000000001</v>
      </c>
      <c r="C6" s="8" t="n">
        <v>106.8</v>
      </c>
    </row>
    <row r="7" spans="1:3">
      <c r="A7" s="4" t="s">
        <v>120</v>
      </c>
      <c r="B7" s="8" t="n">
        <v>21.1</v>
      </c>
      <c r="C7" s="8" t="n">
        <v>21.4</v>
      </c>
    </row>
    <row r="8" spans="1:3">
      <c r="A8" s="4" t="s">
        <v>130</v>
      </c>
      <c r="B8" s="8" t="n">
        <v>5.6</v>
      </c>
      <c r="C8" s="8" t="n">
        <v>5.5</v>
      </c>
    </row>
    <row r="9" spans="1:3">
      <c r="A9" s="4" t="s">
        <v>131</v>
      </c>
      <c r="B9" s="8" t="n">
        <v>0.1</v>
      </c>
      <c r="C9" s="8" t="n">
        <v>2.1</v>
      </c>
    </row>
    <row r="10" spans="1:3">
      <c r="A10" s="4" t="s">
        <v>132</v>
      </c>
      <c r="B10" s="8" t="n">
        <v>2.1</v>
      </c>
      <c r="C10" s="8" t="n">
        <v>0.8</v>
      </c>
    </row>
    <row r="11" spans="1:3">
      <c r="A11" s="4" t="s">
        <v>77</v>
      </c>
      <c r="B11" s="8" t="n">
        <v>16.3</v>
      </c>
      <c r="C11" s="8" t="n">
        <v>4.9</v>
      </c>
    </row>
    <row r="12" spans="1:3">
      <c r="A12" s="4" t="s">
        <v>133</v>
      </c>
      <c r="B12" s="8" t="n">
        <v>0.5</v>
      </c>
      <c r="C12" s="8" t="n">
        <v>0.4</v>
      </c>
    </row>
    <row r="13" spans="1:3">
      <c r="A13" s="4" t="s">
        <v>134</v>
      </c>
      <c r="B13" s="8" t="n">
        <v>0.1</v>
      </c>
      <c r="C13" s="8" t="n">
        <v>-2.8</v>
      </c>
    </row>
    <row r="14" spans="1:3">
      <c r="A14" s="4" t="s">
        <v>135</v>
      </c>
      <c r="B14" s="5" t="n">
        <v>-5</v>
      </c>
      <c r="C14" s="8" t="n">
        <v>1.4</v>
      </c>
    </row>
    <row r="15" spans="1:3">
      <c r="A15" s="3" t="s">
        <v>136</v>
      </c>
    </row>
    <row r="16" spans="1:3">
      <c r="A16" s="4" t="s">
        <v>26</v>
      </c>
      <c r="B16" s="8" t="n">
        <v>-2.4</v>
      </c>
      <c r="C16" s="8" t="n">
        <v>45.2</v>
      </c>
    </row>
    <row r="17" spans="1:3">
      <c r="A17" s="4" t="s">
        <v>27</v>
      </c>
      <c r="B17" s="8" t="n">
        <v>-128.4</v>
      </c>
      <c r="C17" s="8" t="n">
        <v>-120.2</v>
      </c>
    </row>
    <row r="18" spans="1:3">
      <c r="A18" s="4" t="s">
        <v>28</v>
      </c>
      <c r="B18" s="8" t="n">
        <v>-22.7</v>
      </c>
      <c r="C18" s="8" t="n">
        <v>-29.4</v>
      </c>
    </row>
    <row r="19" spans="1:3">
      <c r="A19" s="4" t="s">
        <v>34</v>
      </c>
      <c r="B19" s="8" t="n">
        <v>-0.6</v>
      </c>
      <c r="C19" s="5" t="n">
        <v>-4</v>
      </c>
    </row>
    <row r="20" spans="1:3">
      <c r="A20" s="4" t="s">
        <v>37</v>
      </c>
      <c r="B20" s="8" t="n">
        <v>-4.6</v>
      </c>
      <c r="C20" s="8" t="n">
        <v>38.3</v>
      </c>
    </row>
    <row r="21" spans="1:3">
      <c r="A21" s="4" t="s">
        <v>41</v>
      </c>
      <c r="B21" s="8" t="n">
        <v>21.2</v>
      </c>
      <c r="C21" s="8" t="n">
        <v>-44.6</v>
      </c>
    </row>
    <row r="22" spans="1:3">
      <c r="A22" s="4" t="s">
        <v>45</v>
      </c>
      <c r="B22" s="8" t="n">
        <v>1.7</v>
      </c>
      <c r="C22" s="5" t="n">
        <v>15</v>
      </c>
    </row>
    <row r="23" spans="1:3">
      <c r="A23" s="4" t="s">
        <v>137</v>
      </c>
      <c r="B23" s="8" t="n">
        <v>329.1</v>
      </c>
      <c r="C23" s="8" t="n">
        <v>347.8</v>
      </c>
    </row>
    <row r="24" spans="1:3">
      <c r="A24" s="3" t="s">
        <v>138</v>
      </c>
    </row>
    <row r="25" spans="1:3">
      <c r="A25" s="4" t="s">
        <v>139</v>
      </c>
      <c r="B25" s="8" t="n">
        <v>-57.9</v>
      </c>
      <c r="C25" s="8" t="n">
        <v>-99.2</v>
      </c>
    </row>
    <row r="26" spans="1:3">
      <c r="A26" s="4" t="s">
        <v>140</v>
      </c>
      <c r="B26" s="5" t="n">
        <v>0</v>
      </c>
      <c r="C26" s="8" t="n">
        <v>-5.7</v>
      </c>
    </row>
    <row r="27" spans="1:3">
      <c r="A27" s="4" t="s">
        <v>141</v>
      </c>
      <c r="B27" s="8" t="n">
        <v>-36.7</v>
      </c>
      <c r="C27" s="5" t="n">
        <v>0</v>
      </c>
    </row>
    <row r="28" spans="1:3">
      <c r="A28" s="4" t="s">
        <v>142</v>
      </c>
      <c r="B28" s="8" t="n">
        <v>-1.4</v>
      </c>
      <c r="C28" s="8" t="n">
        <v>-480.6</v>
      </c>
    </row>
    <row r="29" spans="1:3">
      <c r="A29" s="4" t="s">
        <v>143</v>
      </c>
      <c r="B29" s="5" t="n">
        <v>-96</v>
      </c>
      <c r="C29" s="8" t="n">
        <v>-585.5</v>
      </c>
    </row>
    <row r="30" spans="1:3">
      <c r="A30" s="3" t="s">
        <v>144</v>
      </c>
    </row>
    <row r="31" spans="1:3">
      <c r="A31" s="4" t="s">
        <v>145</v>
      </c>
      <c r="B31" s="8" t="n">
        <v>632.9</v>
      </c>
      <c r="C31" s="8" t="n">
        <v>377.9</v>
      </c>
    </row>
    <row r="32" spans="1:3">
      <c r="A32" s="4" t="s">
        <v>146</v>
      </c>
      <c r="B32" s="5" t="n">
        <v>-766</v>
      </c>
      <c r="C32" s="8" t="n">
        <v>-2.2</v>
      </c>
    </row>
    <row r="33" spans="1:3">
      <c r="A33" s="4" t="s">
        <v>147</v>
      </c>
      <c r="B33" s="8" t="n">
        <v>-160.9</v>
      </c>
      <c r="C33" s="8" t="n">
        <v>-654.7</v>
      </c>
    </row>
    <row r="34" spans="1:3">
      <c r="A34" s="4" t="s">
        <v>119</v>
      </c>
      <c r="B34" s="5" t="n">
        <v>3</v>
      </c>
      <c r="C34" s="8" t="n">
        <v>6.2</v>
      </c>
    </row>
    <row r="35" spans="1:3">
      <c r="A35" s="4" t="s">
        <v>148</v>
      </c>
      <c r="B35" s="8" t="n">
        <v>-0.1</v>
      </c>
      <c r="C35" s="5" t="n">
        <v>0</v>
      </c>
    </row>
    <row r="36" spans="1:3">
      <c r="A36" s="4" t="s">
        <v>149</v>
      </c>
      <c r="B36" s="8" t="n">
        <v>-291.1</v>
      </c>
      <c r="C36" s="8" t="n">
        <v>-272.8</v>
      </c>
    </row>
    <row r="37" spans="1:3">
      <c r="A37" s="4" t="s">
        <v>150</v>
      </c>
      <c r="B37" s="8" t="n">
        <v>6.6</v>
      </c>
      <c r="C37" s="8" t="n">
        <v>-5.1</v>
      </c>
    </row>
    <row r="38" spans="1:3">
      <c r="A38" s="4" t="s">
        <v>151</v>
      </c>
      <c r="B38" s="8" t="n">
        <v>-51.4</v>
      </c>
      <c r="C38" s="8" t="n">
        <v>-515.6</v>
      </c>
    </row>
    <row r="39" spans="1:3">
      <c r="A39" s="4" t="s">
        <v>152</v>
      </c>
      <c r="B39" s="8" t="n">
        <v>229.6</v>
      </c>
      <c r="C39" s="5" t="n">
        <v>702</v>
      </c>
    </row>
    <row r="40" spans="1:3">
      <c r="A40" s="4" t="s">
        <v>153</v>
      </c>
      <c r="B40" s="8" t="n">
        <v>178.2</v>
      </c>
      <c r="C40" s="8" t="n">
        <v>186.4</v>
      </c>
    </row>
    <row r="41" spans="1:3">
      <c r="A41" s="3" t="s">
        <v>154</v>
      </c>
    </row>
    <row r="42" spans="1:3">
      <c r="A42" s="4" t="s">
        <v>155</v>
      </c>
      <c r="B42" s="8" t="n">
        <v>2.2</v>
      </c>
      <c r="C42" s="8" t="n">
        <v>1.7</v>
      </c>
    </row>
    <row r="43" spans="1:3">
      <c r="A43" s="4" t="s">
        <v>156</v>
      </c>
      <c r="B43" s="8" t="n">
        <v>70.90000000000001</v>
      </c>
      <c r="C43" s="5" t="n">
        <v>103</v>
      </c>
    </row>
    <row r="44" spans="1:3">
      <c r="A44" s="3" t="s">
        <v>157</v>
      </c>
    </row>
    <row r="45" spans="1:3">
      <c r="A45" s="4" t="s">
        <v>158</v>
      </c>
      <c r="B45" s="7" t="n">
        <v>15.9</v>
      </c>
      <c r="C45" s="7" t="n">
        <v>3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67</v>
      </c>
      <c r="D1" s="2" t="s">
        <v>1</v>
      </c>
    </row>
    <row r="2" spans="1:6">
      <c r="B2" s="2" t="s">
        <v>2</v>
      </c>
      <c r="C2" s="2" t="s">
        <v>68</v>
      </c>
      <c r="D2" s="2" t="s">
        <v>2</v>
      </c>
      <c r="E2" s="2" t="s">
        <v>68</v>
      </c>
      <c r="F2" s="2" t="s">
        <v>23</v>
      </c>
    </row>
    <row r="3" spans="1:6">
      <c r="A3" s="3" t="s">
        <v>528</v>
      </c>
    </row>
    <row r="4" spans="1:6">
      <c r="A4" s="4" t="s">
        <v>529</v>
      </c>
      <c r="B4" s="7" t="n">
        <v>0.1</v>
      </c>
      <c r="D4" s="7" t="n">
        <v>0.1</v>
      </c>
      <c r="F4" s="7" t="n">
        <v>4.7</v>
      </c>
    </row>
    <row r="5" spans="1:6">
      <c r="A5" s="4" t="s">
        <v>530</v>
      </c>
      <c r="B5" s="8" t="n">
        <v>11.3</v>
      </c>
      <c r="D5" s="8" t="n">
        <v>11.3</v>
      </c>
      <c r="F5" s="8" t="n">
        <v>0.3</v>
      </c>
    </row>
    <row r="6" spans="1:6">
      <c r="A6" s="4" t="s">
        <v>531</v>
      </c>
      <c r="B6" s="8" t="n">
        <v>11.2</v>
      </c>
      <c r="D6" s="8" t="n">
        <v>11.2</v>
      </c>
      <c r="F6" s="8" t="n">
        <v>0.2</v>
      </c>
    </row>
    <row r="7" spans="1:6">
      <c r="A7" s="4" t="s">
        <v>532</v>
      </c>
      <c r="F7" s="7" t="n">
        <v>4.5</v>
      </c>
    </row>
    <row r="8" spans="1:6">
      <c r="A8" s="4" t="s">
        <v>533</v>
      </c>
    </row>
    <row r="9" spans="1:6">
      <c r="A9" s="3" t="s">
        <v>528</v>
      </c>
    </row>
    <row r="10" spans="1:6">
      <c r="A10" s="4" t="s">
        <v>534</v>
      </c>
      <c r="B10" s="7" t="n">
        <v>36.6</v>
      </c>
      <c r="C10" s="7" t="n">
        <v>0.1</v>
      </c>
      <c r="D10" s="8" t="n">
        <v>35.2</v>
      </c>
      <c r="E10" s="7" t="n">
        <v>0.3</v>
      </c>
    </row>
    <row r="11" spans="1:6">
      <c r="A11" s="4" t="s">
        <v>535</v>
      </c>
    </row>
    <row r="12" spans="1:6">
      <c r="A12" s="3" t="s">
        <v>528</v>
      </c>
    </row>
    <row r="13" spans="1:6">
      <c r="A13" s="4" t="s">
        <v>534</v>
      </c>
      <c r="D13" s="7" t="n">
        <v>3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7</v>
      </c>
      <c r="D1" s="2" t="s">
        <v>1</v>
      </c>
    </row>
    <row r="2" spans="1:5">
      <c r="B2" s="2" t="s">
        <v>2</v>
      </c>
      <c r="C2" s="2" t="s">
        <v>68</v>
      </c>
      <c r="D2" s="2" t="s">
        <v>2</v>
      </c>
      <c r="E2" s="2" t="s">
        <v>68</v>
      </c>
    </row>
    <row r="3" spans="1:5">
      <c r="A3" s="3" t="s">
        <v>537</v>
      </c>
    </row>
    <row r="4" spans="1:5">
      <c r="A4" s="4" t="s">
        <v>538</v>
      </c>
      <c r="B4" s="9" t="n">
        <v>-6</v>
      </c>
      <c r="C4" s="7" t="n">
        <v>-1.2</v>
      </c>
      <c r="D4" s="7" t="n">
        <v>-15.3</v>
      </c>
      <c r="E4" s="7" t="n">
        <v>2.1</v>
      </c>
    </row>
    <row r="5" spans="1:5">
      <c r="A5" s="4" t="s">
        <v>539</v>
      </c>
      <c r="B5" s="7" t="n">
        <v>1.3</v>
      </c>
      <c r="C5" s="7" t="n">
        <v>0.3</v>
      </c>
      <c r="D5" s="7" t="n">
        <v>3.2</v>
      </c>
      <c r="E5" s="7" t="n">
        <v>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s>
  <sheetData>
    <row r="1" spans="1:5">
      <c r="A1" s="1" t="s">
        <v>540</v>
      </c>
      <c r="B1" s="2" t="s">
        <v>67</v>
      </c>
      <c r="C1" s="2" t="s">
        <v>1</v>
      </c>
    </row>
    <row r="2" spans="1:5">
      <c r="B2" s="2" t="s">
        <v>2</v>
      </c>
      <c r="C2" s="2" t="s">
        <v>2</v>
      </c>
      <c r="D2" s="2" t="s">
        <v>68</v>
      </c>
      <c r="E2" s="2" t="s">
        <v>541</v>
      </c>
    </row>
    <row r="3" spans="1:5">
      <c r="A3" s="3" t="s">
        <v>542</v>
      </c>
    </row>
    <row r="4" spans="1:5">
      <c r="A4" s="4" t="s">
        <v>543</v>
      </c>
      <c r="C4" s="9" t="n">
        <v>160900000</v>
      </c>
    </row>
    <row r="5" spans="1:5">
      <c r="A5" s="4" t="s">
        <v>544</v>
      </c>
    </row>
    <row r="6" spans="1:5">
      <c r="A6" s="3" t="s">
        <v>542</v>
      </c>
    </row>
    <row r="7" spans="1:5">
      <c r="A7" s="4" t="s">
        <v>545</v>
      </c>
      <c r="E7" s="9" t="n">
        <v>1000000000</v>
      </c>
    </row>
    <row r="8" spans="1:5">
      <c r="A8" s="4" t="s">
        <v>546</v>
      </c>
      <c r="B8" s="5" t="n">
        <v>0</v>
      </c>
      <c r="C8" s="5" t="n">
        <v>4543500</v>
      </c>
      <c r="D8" s="5" t="n">
        <v>13044832</v>
      </c>
    </row>
    <row r="9" spans="1:5">
      <c r="A9" s="4" t="s">
        <v>543</v>
      </c>
      <c r="C9" s="9" t="n">
        <v>157800000</v>
      </c>
      <c r="D9" s="9" t="n">
        <v>650000000</v>
      </c>
    </row>
    <row r="10" spans="1:5">
      <c r="A10" s="4" t="s">
        <v>547</v>
      </c>
      <c r="B10" s="9" t="n">
        <v>842200000</v>
      </c>
      <c r="C10" s="9" t="n">
        <v>842200000</v>
      </c>
    </row>
    <row r="11" spans="1:5">
      <c r="A11" s="4" t="s">
        <v>548</v>
      </c>
    </row>
    <row r="12" spans="1:5">
      <c r="A12" s="3" t="s">
        <v>542</v>
      </c>
    </row>
    <row r="13" spans="1:5">
      <c r="A13" s="4" t="s">
        <v>546</v>
      </c>
      <c r="C13" s="5" t="n">
        <v>91122</v>
      </c>
      <c r="D13" s="5" t="n">
        <v>99739</v>
      </c>
    </row>
    <row r="14" spans="1:5">
      <c r="A14" s="4" t="s">
        <v>543</v>
      </c>
      <c r="C14" s="9" t="n">
        <v>3100000</v>
      </c>
      <c r="D14" s="9" t="n">
        <v>47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68</v>
      </c>
      <c r="D2" s="2" t="s">
        <v>23</v>
      </c>
    </row>
    <row r="3" spans="1:4">
      <c r="A3" s="3" t="s">
        <v>550</v>
      </c>
    </row>
    <row r="4" spans="1:4">
      <c r="A4" s="4" t="s">
        <v>551</v>
      </c>
      <c r="B4" s="9" t="n">
        <v>1595</v>
      </c>
    </row>
    <row r="5" spans="1:4">
      <c r="A5" s="4" t="s">
        <v>552</v>
      </c>
      <c r="B5" s="5" t="n">
        <v>21</v>
      </c>
    </row>
    <row r="6" spans="1:4">
      <c r="A6" s="4" t="s">
        <v>553</v>
      </c>
      <c r="B6" s="8" t="n">
        <v>1805.2</v>
      </c>
    </row>
    <row r="7" spans="1:4">
      <c r="A7" s="4" t="s">
        <v>554</v>
      </c>
      <c r="B7" s="8" t="n">
        <v>-1.6</v>
      </c>
      <c r="D7" s="7" t="n">
        <v>0.8</v>
      </c>
    </row>
    <row r="8" spans="1:4">
      <c r="A8" s="4" t="s">
        <v>555</v>
      </c>
      <c r="B8" s="8" t="n">
        <v>2.1</v>
      </c>
    </row>
    <row r="9" spans="1:4">
      <c r="A9" s="4" t="s">
        <v>556</v>
      </c>
      <c r="B9" s="8" t="n">
        <v>2.8</v>
      </c>
    </row>
    <row r="10" spans="1:4">
      <c r="A10" s="4" t="s">
        <v>557</v>
      </c>
    </row>
    <row r="11" spans="1:4">
      <c r="A11" s="3" t="s">
        <v>550</v>
      </c>
    </row>
    <row r="12" spans="1:4">
      <c r="A12" s="4" t="s">
        <v>551</v>
      </c>
      <c r="B12" s="8" t="n">
        <v>-86.09999999999999</v>
      </c>
      <c r="C12" s="7" t="n">
        <v>-77.7</v>
      </c>
    </row>
    <row r="13" spans="1:4">
      <c r="A13" s="4" t="s">
        <v>558</v>
      </c>
      <c r="B13" s="8" t="n">
        <v>37.1</v>
      </c>
      <c r="C13" s="8" t="n">
        <v>-0.7</v>
      </c>
    </row>
    <row r="14" spans="1:4">
      <c r="A14" s="4" t="s">
        <v>559</v>
      </c>
      <c r="B14" s="5" t="n">
        <v>0</v>
      </c>
      <c r="C14" s="5" t="n">
        <v>0</v>
      </c>
    </row>
    <row r="15" spans="1:4">
      <c r="A15" s="4" t="s">
        <v>552</v>
      </c>
      <c r="B15" s="8" t="n">
        <v>37.1</v>
      </c>
      <c r="C15" s="8" t="n">
        <v>-0.7</v>
      </c>
    </row>
    <row r="16" spans="1:4">
      <c r="A16" s="4" t="s">
        <v>553</v>
      </c>
      <c r="B16" s="5" t="n">
        <v>-49</v>
      </c>
      <c r="C16" s="8" t="n">
        <v>-78.40000000000001</v>
      </c>
    </row>
    <row r="17" spans="1:4">
      <c r="A17" s="4" t="s">
        <v>560</v>
      </c>
    </row>
    <row r="18" spans="1:4">
      <c r="A18" s="3" t="s">
        <v>550</v>
      </c>
    </row>
    <row r="19" spans="1:4">
      <c r="A19" s="4" t="s">
        <v>551</v>
      </c>
      <c r="B19" s="8" t="n">
        <v>5.5</v>
      </c>
      <c r="C19" s="8" t="n">
        <v>-3.2</v>
      </c>
    </row>
    <row r="20" spans="1:4">
      <c r="A20" s="4" t="s">
        <v>558</v>
      </c>
      <c r="B20" s="8" t="n">
        <v>-13.2</v>
      </c>
      <c r="C20" s="8" t="n">
        <v>1.9</v>
      </c>
    </row>
    <row r="21" spans="1:4">
      <c r="A21" s="4" t="s">
        <v>559</v>
      </c>
      <c r="B21" s="8" t="n">
        <v>2.9</v>
      </c>
      <c r="C21" s="8" t="n">
        <v>0.1</v>
      </c>
    </row>
    <row r="22" spans="1:4">
      <c r="A22" s="4" t="s">
        <v>552</v>
      </c>
      <c r="B22" s="8" t="n">
        <v>-16.1</v>
      </c>
      <c r="C22" s="8" t="n">
        <v>1.8</v>
      </c>
    </row>
    <row r="23" spans="1:4">
      <c r="A23" s="4" t="s">
        <v>553</v>
      </c>
      <c r="B23" s="8" t="n">
        <v>-10.6</v>
      </c>
      <c r="C23" s="8" t="n">
        <v>-1.4</v>
      </c>
    </row>
    <row r="24" spans="1:4">
      <c r="A24" s="4" t="s">
        <v>561</v>
      </c>
    </row>
    <row r="25" spans="1:4">
      <c r="A25" s="3" t="s">
        <v>550</v>
      </c>
    </row>
    <row r="26" spans="1:4">
      <c r="A26" s="4" t="s">
        <v>551</v>
      </c>
      <c r="B26" s="8" t="n">
        <v>-80.59999999999999</v>
      </c>
      <c r="C26" s="8" t="n">
        <v>-80.90000000000001</v>
      </c>
    </row>
    <row r="27" spans="1:4">
      <c r="A27" s="4" t="s">
        <v>558</v>
      </c>
      <c r="B27" s="8" t="n">
        <v>23.9</v>
      </c>
      <c r="C27" s="8" t="n">
        <v>1.2</v>
      </c>
    </row>
    <row r="28" spans="1:4">
      <c r="A28" s="4" t="s">
        <v>559</v>
      </c>
      <c r="B28" s="8" t="n">
        <v>2.9</v>
      </c>
      <c r="C28" s="8" t="n">
        <v>0.1</v>
      </c>
    </row>
    <row r="29" spans="1:4">
      <c r="A29" s="4" t="s">
        <v>552</v>
      </c>
      <c r="B29" s="5" t="n">
        <v>21</v>
      </c>
      <c r="C29" s="8" t="n">
        <v>1.1</v>
      </c>
    </row>
    <row r="30" spans="1:4">
      <c r="A30" s="4" t="s">
        <v>553</v>
      </c>
      <c r="B30" s="8" t="n">
        <v>-59.6</v>
      </c>
      <c r="C30" s="8" t="n">
        <v>-79.8</v>
      </c>
    </row>
    <row r="31" spans="1:4">
      <c r="A31" s="4" t="s">
        <v>562</v>
      </c>
    </row>
    <row r="32" spans="1:4">
      <c r="A32" s="3" t="s">
        <v>550</v>
      </c>
    </row>
    <row r="33" spans="1:4">
      <c r="A33" s="4" t="s">
        <v>551</v>
      </c>
      <c r="B33" s="8" t="n">
        <v>-0.3</v>
      </c>
      <c r="C33" s="8" t="n">
        <v>0.1</v>
      </c>
    </row>
    <row r="34" spans="1:4">
      <c r="A34" s="4" t="s">
        <v>558</v>
      </c>
      <c r="B34" s="5" t="n">
        <v>0</v>
      </c>
      <c r="C34" s="5" t="n">
        <v>0</v>
      </c>
    </row>
    <row r="35" spans="1:4">
      <c r="A35" s="4" t="s">
        <v>559</v>
      </c>
      <c r="B35" s="5" t="n">
        <v>0</v>
      </c>
      <c r="C35" s="5" t="n">
        <v>0</v>
      </c>
    </row>
    <row r="36" spans="1:4">
      <c r="A36" s="4" t="s">
        <v>552</v>
      </c>
      <c r="B36" s="5" t="n">
        <v>0</v>
      </c>
      <c r="C36" s="5" t="n">
        <v>0</v>
      </c>
    </row>
    <row r="37" spans="1:4">
      <c r="A37" s="4" t="s">
        <v>553</v>
      </c>
      <c r="B37" s="8" t="n">
        <v>-0.3</v>
      </c>
      <c r="C37" s="8" t="n">
        <v>0.1</v>
      </c>
    </row>
    <row r="38" spans="1:4">
      <c r="A38" s="4" t="s">
        <v>563</v>
      </c>
    </row>
    <row r="39" spans="1:4">
      <c r="A39" s="3" t="s">
        <v>550</v>
      </c>
    </row>
    <row r="40" spans="1:4">
      <c r="A40" s="4" t="s">
        <v>551</v>
      </c>
      <c r="B40" s="8" t="n">
        <v>-80.90000000000001</v>
      </c>
      <c r="C40" s="8" t="n">
        <v>-80.8</v>
      </c>
    </row>
    <row r="41" spans="1:4">
      <c r="A41" s="4" t="s">
        <v>558</v>
      </c>
      <c r="B41" s="8" t="n">
        <v>23.9</v>
      </c>
      <c r="C41" s="8" t="n">
        <v>1.2</v>
      </c>
    </row>
    <row r="42" spans="1:4">
      <c r="A42" s="4" t="s">
        <v>559</v>
      </c>
      <c r="B42" s="8" t="n">
        <v>2.9</v>
      </c>
      <c r="C42" s="8" t="n">
        <v>0.1</v>
      </c>
    </row>
    <row r="43" spans="1:4">
      <c r="A43" s="4" t="s">
        <v>552</v>
      </c>
      <c r="B43" s="5" t="n">
        <v>21</v>
      </c>
      <c r="C43" s="8" t="n">
        <v>1.1</v>
      </c>
    </row>
    <row r="44" spans="1:4">
      <c r="A44" s="4" t="s">
        <v>553</v>
      </c>
      <c r="B44" s="7" t="n">
        <v>-59.9</v>
      </c>
      <c r="C44" s="7" t="n">
        <v>-7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8"/>
    <col customWidth="1" max="3" min="3" width="24"/>
  </cols>
  <sheetData>
    <row r="1" spans="1:3">
      <c r="A1" s="1" t="s">
        <v>564</v>
      </c>
      <c r="B1" s="2" t="s">
        <v>1</v>
      </c>
    </row>
    <row r="2" spans="1:3">
      <c r="B2" s="2" t="s">
        <v>565</v>
      </c>
      <c r="C2" s="2" t="s">
        <v>566</v>
      </c>
    </row>
    <row r="3" spans="1:3">
      <c r="A3" s="3" t="s">
        <v>567</v>
      </c>
    </row>
    <row r="4" spans="1:3">
      <c r="A4" s="4" t="s">
        <v>568</v>
      </c>
      <c r="B4" s="5" t="n">
        <v>2</v>
      </c>
    </row>
    <row r="5" spans="1:3">
      <c r="A5" s="4" t="s">
        <v>569</v>
      </c>
      <c r="B5" s="10" t="n">
        <v>11.59</v>
      </c>
      <c r="C5" s="10" t="n">
        <v>13.79</v>
      </c>
    </row>
    <row r="6" spans="1:3">
      <c r="A6" s="4" t="s">
        <v>570</v>
      </c>
      <c r="B6" s="7" t="n">
        <v>8.699999999999999</v>
      </c>
    </row>
    <row r="7" spans="1:3">
      <c r="A7" s="4" t="s">
        <v>571</v>
      </c>
    </row>
    <row r="8" spans="1:3">
      <c r="A8" s="3" t="s">
        <v>567</v>
      </c>
    </row>
    <row r="9" spans="1:3">
      <c r="A9" s="4" t="s">
        <v>572</v>
      </c>
      <c r="B9" s="10" t="n">
        <v>34.94</v>
      </c>
      <c r="C9" s="14" t="n">
        <v>50.24</v>
      </c>
    </row>
    <row r="10" spans="1:3">
      <c r="A10" s="4" t="s">
        <v>573</v>
      </c>
    </row>
    <row r="11" spans="1:3">
      <c r="A11" s="3" t="s">
        <v>567</v>
      </c>
    </row>
    <row r="12" spans="1:3">
      <c r="A12" s="4" t="s">
        <v>572</v>
      </c>
      <c r="B12" s="10" t="n">
        <v>34.68</v>
      </c>
      <c r="C12" s="10" t="n">
        <v>49.88</v>
      </c>
    </row>
    <row r="13" spans="1:3">
      <c r="A13" s="4" t="s">
        <v>574</v>
      </c>
    </row>
    <row r="14" spans="1:3">
      <c r="A14" s="3" t="s">
        <v>567</v>
      </c>
    </row>
    <row r="15" spans="1:3">
      <c r="A15" s="4" t="s">
        <v>575</v>
      </c>
      <c r="B15" s="5" t="n">
        <v>1</v>
      </c>
    </row>
    <row r="16" spans="1:3">
      <c r="A16" s="4" t="s">
        <v>576</v>
      </c>
      <c r="B16" s="5" t="n">
        <v>23980823</v>
      </c>
    </row>
    <row r="17" spans="1:3">
      <c r="A17" s="4" t="s">
        <v>577</v>
      </c>
      <c r="B17" s="5" t="n">
        <v>0</v>
      </c>
    </row>
    <row r="18" spans="1:3">
      <c r="A18" s="4" t="s">
        <v>578</v>
      </c>
      <c r="B18" s="4" t="s">
        <v>331</v>
      </c>
    </row>
    <row r="19" spans="1:3">
      <c r="A19" s="4" t="s">
        <v>579</v>
      </c>
    </row>
    <row r="20" spans="1:3">
      <c r="A20" s="3" t="s">
        <v>567</v>
      </c>
    </row>
    <row r="21" spans="1:3">
      <c r="A21" s="4" t="s">
        <v>576</v>
      </c>
      <c r="B21" s="5" t="n">
        <v>15246000</v>
      </c>
    </row>
    <row r="22" spans="1:3">
      <c r="A22" s="4" t="s">
        <v>577</v>
      </c>
      <c r="B22" s="5" t="n">
        <v>7447720</v>
      </c>
    </row>
    <row r="23" spans="1:3">
      <c r="A23" s="4" t="s">
        <v>578</v>
      </c>
      <c r="B23" s="4" t="s">
        <v>5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1</v>
      </c>
    </row>
    <row r="2" spans="1:2">
      <c r="B2" s="2" t="s">
        <v>582</v>
      </c>
    </row>
    <row r="3" spans="1:2">
      <c r="A3" s="4" t="s">
        <v>583</v>
      </c>
    </row>
    <row r="4" spans="1:2">
      <c r="A4" s="3" t="s">
        <v>584</v>
      </c>
    </row>
    <row r="5" spans="1:2">
      <c r="A5" s="4" t="s">
        <v>585</v>
      </c>
      <c r="B5" s="5" t="n">
        <v>4791045</v>
      </c>
    </row>
    <row r="6" spans="1:2">
      <c r="A6" s="4" t="s">
        <v>586</v>
      </c>
      <c r="B6" s="5" t="n">
        <v>208264</v>
      </c>
    </row>
    <row r="7" spans="1:2">
      <c r="A7" s="4" t="s">
        <v>587</v>
      </c>
      <c r="B7" s="5" t="n">
        <v>-405951</v>
      </c>
    </row>
    <row r="8" spans="1:2">
      <c r="A8" s="4" t="s">
        <v>588</v>
      </c>
      <c r="B8" s="5" t="n">
        <v>-58309</v>
      </c>
    </row>
    <row r="9" spans="1:2">
      <c r="A9" s="4" t="s">
        <v>589</v>
      </c>
      <c r="B9" s="5" t="n">
        <v>4535049</v>
      </c>
    </row>
    <row r="10" spans="1:2">
      <c r="A10" s="4" t="s">
        <v>590</v>
      </c>
    </row>
    <row r="11" spans="1:2">
      <c r="A11" s="3" t="s">
        <v>591</v>
      </c>
    </row>
    <row r="12" spans="1:2">
      <c r="A12" s="4" t="s">
        <v>592</v>
      </c>
      <c r="B12" s="5" t="n">
        <v>185425</v>
      </c>
    </row>
    <row r="13" spans="1:2">
      <c r="A13" s="4" t="s">
        <v>586</v>
      </c>
      <c r="B13" s="5" t="n">
        <v>0</v>
      </c>
    </row>
    <row r="14" spans="1:2">
      <c r="A14" s="4" t="s">
        <v>593</v>
      </c>
      <c r="B14" s="5" t="n">
        <v>-102908</v>
      </c>
    </row>
    <row r="15" spans="1:2">
      <c r="A15" s="4" t="s">
        <v>594</v>
      </c>
      <c r="B15" s="5" t="n">
        <v>0</v>
      </c>
    </row>
    <row r="16" spans="1:2">
      <c r="A16" s="4" t="s">
        <v>588</v>
      </c>
      <c r="B16" s="5" t="n">
        <v>-4076</v>
      </c>
    </row>
    <row r="17" spans="1:2">
      <c r="A17" s="4" t="s">
        <v>595</v>
      </c>
      <c r="B17" s="5" t="n">
        <v>78441</v>
      </c>
    </row>
    <row r="18" spans="1:2">
      <c r="A18" s="4" t="s">
        <v>571</v>
      </c>
    </row>
    <row r="19" spans="1:2">
      <c r="A19" s="3" t="s">
        <v>591</v>
      </c>
    </row>
    <row r="20" spans="1:2">
      <c r="A20" s="4" t="s">
        <v>592</v>
      </c>
      <c r="B20" s="5" t="n">
        <v>1470767</v>
      </c>
    </row>
    <row r="21" spans="1:2">
      <c r="A21" s="4" t="s">
        <v>586</v>
      </c>
      <c r="B21" s="5" t="n">
        <v>1086859</v>
      </c>
    </row>
    <row r="22" spans="1:2">
      <c r="A22" s="4" t="s">
        <v>593</v>
      </c>
      <c r="B22" s="5" t="n">
        <v>-385286</v>
      </c>
    </row>
    <row r="23" spans="1:2">
      <c r="A23" s="4" t="s">
        <v>594</v>
      </c>
      <c r="B23" s="5" t="n">
        <v>0</v>
      </c>
    </row>
    <row r="24" spans="1:2">
      <c r="A24" s="4" t="s">
        <v>588</v>
      </c>
      <c r="B24" s="5" t="n">
        <v>-36688</v>
      </c>
    </row>
    <row r="25" spans="1:2">
      <c r="A25" s="4" t="s">
        <v>595</v>
      </c>
      <c r="B25" s="5" t="n">
        <v>2135652</v>
      </c>
    </row>
    <row r="26" spans="1:2">
      <c r="A26" s="4" t="s">
        <v>573</v>
      </c>
    </row>
    <row r="27" spans="1:2">
      <c r="A27" s="3" t="s">
        <v>591</v>
      </c>
    </row>
    <row r="28" spans="1:2">
      <c r="A28" s="4" t="s">
        <v>592</v>
      </c>
      <c r="B28" s="5" t="n">
        <v>401777</v>
      </c>
    </row>
    <row r="29" spans="1:2">
      <c r="A29" s="4" t="s">
        <v>586</v>
      </c>
      <c r="B29" s="5" t="n">
        <v>139562</v>
      </c>
    </row>
    <row r="30" spans="1:2">
      <c r="A30" s="4" t="s">
        <v>593</v>
      </c>
      <c r="B30" s="5" t="n">
        <v>-81212</v>
      </c>
    </row>
    <row r="31" spans="1:2">
      <c r="A31" s="4" t="s">
        <v>594</v>
      </c>
      <c r="B31" s="5" t="n">
        <v>-12891</v>
      </c>
    </row>
    <row r="32" spans="1:2">
      <c r="A32" s="4" t="s">
        <v>588</v>
      </c>
      <c r="B32" s="5" t="n">
        <v>0</v>
      </c>
    </row>
    <row r="33" spans="1:2">
      <c r="A33" s="4" t="s">
        <v>595</v>
      </c>
      <c r="B33" s="5" t="n">
        <v>447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96</v>
      </c>
      <c r="B1" s="2" t="s">
        <v>1</v>
      </c>
    </row>
    <row r="2" spans="1:3">
      <c r="B2" s="2" t="s">
        <v>2</v>
      </c>
      <c r="C2" s="2" t="s">
        <v>68</v>
      </c>
    </row>
    <row r="3" spans="1:3">
      <c r="A3" s="3" t="s">
        <v>567</v>
      </c>
    </row>
    <row r="4" spans="1:3">
      <c r="A4" s="4" t="s">
        <v>597</v>
      </c>
      <c r="B4" s="4" t="s">
        <v>598</v>
      </c>
      <c r="C4" s="4" t="s">
        <v>598</v>
      </c>
    </row>
    <row r="5" spans="1:3">
      <c r="A5" s="4" t="s">
        <v>599</v>
      </c>
      <c r="B5" s="4" t="s">
        <v>600</v>
      </c>
      <c r="C5" s="4" t="s">
        <v>601</v>
      </c>
    </row>
    <row r="6" spans="1:3">
      <c r="A6" s="4" t="s">
        <v>602</v>
      </c>
      <c r="B6" s="4" t="s">
        <v>603</v>
      </c>
      <c r="C6" s="4" t="s">
        <v>604</v>
      </c>
    </row>
    <row r="7" spans="1:3">
      <c r="A7" s="4" t="s">
        <v>605</v>
      </c>
      <c r="B7" s="4" t="s">
        <v>606</v>
      </c>
      <c r="C7" s="4" t="s">
        <v>6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67</v>
      </c>
      <c r="D1" s="2" t="s">
        <v>1</v>
      </c>
    </row>
    <row r="2" spans="1:5">
      <c r="B2" s="2" t="s">
        <v>2</v>
      </c>
      <c r="C2" s="2" t="s">
        <v>68</v>
      </c>
      <c r="D2" s="2" t="s">
        <v>2</v>
      </c>
      <c r="E2" s="2" t="s">
        <v>68</v>
      </c>
    </row>
    <row r="3" spans="1:5">
      <c r="A3" s="3" t="s">
        <v>203</v>
      </c>
    </row>
    <row r="4" spans="1:5">
      <c r="A4" s="4" t="s">
        <v>609</v>
      </c>
      <c r="B4" s="7" t="n">
        <v>10.3</v>
      </c>
      <c r="C4" s="7" t="n">
        <v>11.6</v>
      </c>
      <c r="D4" s="7" t="n">
        <v>21.1</v>
      </c>
      <c r="E4" s="7" t="n">
        <v>21.4</v>
      </c>
    </row>
    <row r="5" spans="1:5">
      <c r="A5" s="4" t="s">
        <v>610</v>
      </c>
      <c r="B5" s="7" t="n">
        <v>3.2</v>
      </c>
      <c r="C5" s="7" t="n">
        <v>3.8</v>
      </c>
      <c r="D5" s="7" t="n">
        <v>6.8</v>
      </c>
      <c r="E5" s="7" t="n">
        <v>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611</v>
      </c>
      <c r="B1" s="2" t="s">
        <v>67</v>
      </c>
      <c r="D1" s="2" t="s">
        <v>1</v>
      </c>
    </row>
    <row r="2" spans="1:6">
      <c r="B2" s="2" t="s">
        <v>323</v>
      </c>
      <c r="C2" s="2" t="s">
        <v>324</v>
      </c>
      <c r="D2" s="2" t="s">
        <v>612</v>
      </c>
      <c r="E2" s="2" t="s">
        <v>324</v>
      </c>
      <c r="F2" s="2" t="s">
        <v>160</v>
      </c>
    </row>
    <row r="3" spans="1:6">
      <c r="A3" s="3" t="s">
        <v>613</v>
      </c>
    </row>
    <row r="4" spans="1:6">
      <c r="A4" s="4" t="s">
        <v>504</v>
      </c>
      <c r="B4" s="7" t="n">
        <v>16.3</v>
      </c>
      <c r="C4" s="7" t="n">
        <v>4.9</v>
      </c>
      <c r="D4" s="7" t="n">
        <v>16.3</v>
      </c>
      <c r="E4" s="7" t="n">
        <v>4.9</v>
      </c>
    </row>
    <row r="5" spans="1:6">
      <c r="A5" s="4" t="s">
        <v>78</v>
      </c>
      <c r="B5" s="8" t="n">
        <v>5.9</v>
      </c>
      <c r="C5" s="9" t="n">
        <v>0</v>
      </c>
      <c r="D5" s="7" t="n">
        <v>5.9</v>
      </c>
      <c r="E5" s="9" t="n">
        <v>0</v>
      </c>
    </row>
    <row r="6" spans="1:6">
      <c r="A6" s="4" t="s">
        <v>614</v>
      </c>
      <c r="D6" s="5" t="n">
        <v>3</v>
      </c>
    </row>
    <row r="7" spans="1:6">
      <c r="A7" s="4" t="s">
        <v>32</v>
      </c>
      <c r="B7" s="8" t="n">
        <v>119.7</v>
      </c>
      <c r="D7" s="7" t="n">
        <v>119.7</v>
      </c>
      <c r="F7" s="7" t="n">
        <v>119.7</v>
      </c>
    </row>
    <row r="8" spans="1:6">
      <c r="A8" s="4" t="s">
        <v>615</v>
      </c>
    </row>
    <row r="9" spans="1:6">
      <c r="A9" s="3" t="s">
        <v>613</v>
      </c>
    </row>
    <row r="10" spans="1:6">
      <c r="A10" s="4" t="s">
        <v>32</v>
      </c>
      <c r="B10" s="8" t="n">
        <v>91.90000000000001</v>
      </c>
      <c r="D10" s="8" t="n">
        <v>91.90000000000001</v>
      </c>
      <c r="F10" s="8" t="n">
        <v>91.90000000000001</v>
      </c>
    </row>
    <row r="11" spans="1:6">
      <c r="A11" s="4" t="s">
        <v>616</v>
      </c>
    </row>
    <row r="12" spans="1:6">
      <c r="A12" s="3" t="s">
        <v>613</v>
      </c>
    </row>
    <row r="13" spans="1:6">
      <c r="A13" s="4" t="s">
        <v>32</v>
      </c>
      <c r="B13" s="8" t="n">
        <v>25.9</v>
      </c>
      <c r="D13" s="8" t="n">
        <v>25.9</v>
      </c>
      <c r="F13" s="8" t="n">
        <v>25.9</v>
      </c>
    </row>
    <row r="14" spans="1:6">
      <c r="A14" s="4" t="s">
        <v>617</v>
      </c>
    </row>
    <row r="15" spans="1:6">
      <c r="A15" s="3" t="s">
        <v>613</v>
      </c>
    </row>
    <row r="16" spans="1:6">
      <c r="A16" s="4" t="s">
        <v>32</v>
      </c>
      <c r="B16" s="7" t="n">
        <v>1.9</v>
      </c>
      <c r="D16" s="7" t="n">
        <v>1.9</v>
      </c>
      <c r="F16" s="7" t="n">
        <v>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7</v>
      </c>
      <c r="D1" s="2" t="s">
        <v>1</v>
      </c>
    </row>
    <row r="2" spans="1:5">
      <c r="B2" s="2" t="s">
        <v>2</v>
      </c>
      <c r="C2" s="2" t="s">
        <v>68</v>
      </c>
      <c r="D2" s="2" t="s">
        <v>2</v>
      </c>
      <c r="E2" s="2" t="s">
        <v>68</v>
      </c>
    </row>
    <row r="3" spans="1:5">
      <c r="A3" s="3" t="s">
        <v>613</v>
      </c>
    </row>
    <row r="4" spans="1:5">
      <c r="A4" s="4" t="s">
        <v>70</v>
      </c>
      <c r="B4" s="7" t="n">
        <v>1108.6</v>
      </c>
      <c r="C4" s="7" t="n">
        <v>1049.4</v>
      </c>
      <c r="D4" s="7" t="n">
        <v>2032.1</v>
      </c>
      <c r="E4" s="7" t="n">
        <v>2006.7</v>
      </c>
    </row>
    <row r="5" spans="1:5">
      <c r="A5" s="4" t="s">
        <v>71</v>
      </c>
      <c r="B5" s="5" t="n">
        <v>38</v>
      </c>
      <c r="C5" s="8" t="n">
        <v>38.8</v>
      </c>
      <c r="D5" s="8" t="n">
        <v>66.90000000000001</v>
      </c>
      <c r="E5" s="8" t="n">
        <v>69.40000000000001</v>
      </c>
    </row>
    <row r="6" spans="1:5">
      <c r="A6" s="4" t="s">
        <v>72</v>
      </c>
      <c r="B6" s="8" t="n">
        <v>1146.6</v>
      </c>
      <c r="C6" s="8" t="n">
        <v>1088.2</v>
      </c>
      <c r="D6" s="5" t="n">
        <v>2099</v>
      </c>
      <c r="E6" s="8" t="n">
        <v>2076.1</v>
      </c>
    </row>
    <row r="7" spans="1:5">
      <c r="A7" s="4" t="s">
        <v>80</v>
      </c>
      <c r="B7" s="8" t="n">
        <v>199.1</v>
      </c>
      <c r="C7" s="8" t="n">
        <v>203.7</v>
      </c>
      <c r="D7" s="8" t="n">
        <v>348.5</v>
      </c>
      <c r="E7" s="8" t="n">
        <v>390.6</v>
      </c>
    </row>
    <row r="8" spans="1:5">
      <c r="A8" s="4" t="s">
        <v>615</v>
      </c>
    </row>
    <row r="9" spans="1:5">
      <c r="A9" s="3" t="s">
        <v>613</v>
      </c>
    </row>
    <row r="10" spans="1:5">
      <c r="A10" s="4" t="s">
        <v>70</v>
      </c>
      <c r="B10" s="5" t="n">
        <v>645</v>
      </c>
      <c r="C10" s="8" t="n">
        <v>597.2</v>
      </c>
      <c r="D10" s="8" t="n">
        <v>1264.9</v>
      </c>
      <c r="E10" s="8" t="n">
        <v>1160.1</v>
      </c>
    </row>
    <row r="11" spans="1:5">
      <c r="A11" s="4" t="s">
        <v>80</v>
      </c>
      <c r="B11" s="5" t="n">
        <v>69</v>
      </c>
      <c r="C11" s="8" t="n">
        <v>69.59999999999999</v>
      </c>
      <c r="D11" s="8" t="n">
        <v>161.2</v>
      </c>
      <c r="E11" s="8" t="n">
        <v>136.2</v>
      </c>
    </row>
    <row r="12" spans="1:5">
      <c r="A12" s="4" t="s">
        <v>616</v>
      </c>
    </row>
    <row r="13" spans="1:5">
      <c r="A13" s="3" t="s">
        <v>613</v>
      </c>
    </row>
    <row r="14" spans="1:5">
      <c r="A14" s="4" t="s">
        <v>70</v>
      </c>
      <c r="B14" s="8" t="n">
        <v>463.6</v>
      </c>
      <c r="C14" s="8" t="n">
        <v>452.2</v>
      </c>
      <c r="D14" s="8" t="n">
        <v>767.2</v>
      </c>
      <c r="E14" s="8" t="n">
        <v>846.6</v>
      </c>
    </row>
    <row r="15" spans="1:5">
      <c r="A15" s="4" t="s">
        <v>80</v>
      </c>
      <c r="B15" s="8" t="n">
        <v>119.6</v>
      </c>
      <c r="C15" s="5" t="n">
        <v>122</v>
      </c>
      <c r="D15" s="8" t="n">
        <v>163.1</v>
      </c>
      <c r="E15" s="5" t="n">
        <v>227</v>
      </c>
    </row>
    <row r="16" spans="1:5">
      <c r="A16" s="4" t="s">
        <v>617</v>
      </c>
    </row>
    <row r="17" spans="1:5">
      <c r="A17" s="3" t="s">
        <v>613</v>
      </c>
    </row>
    <row r="18" spans="1:5">
      <c r="A18" s="4" t="s">
        <v>71</v>
      </c>
      <c r="B18" s="5" t="n">
        <v>38</v>
      </c>
      <c r="C18" s="8" t="n">
        <v>38.8</v>
      </c>
      <c r="D18" s="8" t="n">
        <v>66.90000000000001</v>
      </c>
      <c r="E18" s="8" t="n">
        <v>69.40000000000001</v>
      </c>
    </row>
    <row r="19" spans="1:5">
      <c r="A19" s="4" t="s">
        <v>80</v>
      </c>
      <c r="B19" s="7" t="n">
        <v>10.5</v>
      </c>
      <c r="C19" s="7" t="n">
        <v>12.1</v>
      </c>
      <c r="D19" s="7" t="n">
        <v>24.2</v>
      </c>
      <c r="E19" s="7" t="n">
        <v>2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59</v>
      </c>
      <c r="B1" s="2" t="s">
        <v>160</v>
      </c>
    </row>
    <row r="2" spans="1:2">
      <c r="A2" s="3" t="s">
        <v>161</v>
      </c>
    </row>
    <row r="3" spans="1:2">
      <c r="A3" s="4" t="s">
        <v>162</v>
      </c>
      <c r="B3" s="7"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7</v>
      </c>
      <c r="D1" s="2" t="s">
        <v>1</v>
      </c>
    </row>
    <row r="2" spans="1:5">
      <c r="B2" s="2" t="s">
        <v>2</v>
      </c>
      <c r="C2" s="2" t="s">
        <v>68</v>
      </c>
      <c r="D2" s="2" t="s">
        <v>2</v>
      </c>
      <c r="E2" s="2" t="s">
        <v>68</v>
      </c>
    </row>
    <row r="3" spans="1:5">
      <c r="A3" s="3" t="s">
        <v>613</v>
      </c>
    </row>
    <row r="4" spans="1:5">
      <c r="A4" s="4" t="s">
        <v>76</v>
      </c>
      <c r="B4" s="7" t="n">
        <v>48.3</v>
      </c>
      <c r="C4" s="7" t="n">
        <v>56.4</v>
      </c>
      <c r="D4" s="7" t="n">
        <v>95.90000000000001</v>
      </c>
      <c r="E4" s="7" t="n">
        <v>106.8</v>
      </c>
    </row>
    <row r="5" spans="1:5">
      <c r="A5" s="4" t="s">
        <v>615</v>
      </c>
    </row>
    <row r="6" spans="1:5">
      <c r="A6" s="3" t="s">
        <v>613</v>
      </c>
    </row>
    <row r="7" spans="1:5">
      <c r="A7" s="4" t="s">
        <v>76</v>
      </c>
      <c r="B7" s="8" t="n">
        <v>33.1</v>
      </c>
      <c r="C7" s="8" t="n">
        <v>40.5</v>
      </c>
      <c r="D7" s="8" t="n">
        <v>65.09999999999999</v>
      </c>
      <c r="E7" s="8" t="n">
        <v>74.5</v>
      </c>
    </row>
    <row r="8" spans="1:5">
      <c r="A8" s="4" t="s">
        <v>616</v>
      </c>
    </row>
    <row r="9" spans="1:5">
      <c r="A9" s="3" t="s">
        <v>613</v>
      </c>
    </row>
    <row r="10" spans="1:5">
      <c r="A10" s="4" t="s">
        <v>76</v>
      </c>
      <c r="B10" s="8" t="n">
        <v>14.6</v>
      </c>
      <c r="C10" s="8" t="n">
        <v>15.3</v>
      </c>
      <c r="D10" s="8" t="n">
        <v>29.6</v>
      </c>
      <c r="E10" s="8" t="n">
        <v>31.2</v>
      </c>
    </row>
    <row r="11" spans="1:5">
      <c r="A11" s="4" t="s">
        <v>617</v>
      </c>
    </row>
    <row r="12" spans="1:5">
      <c r="A12" s="3" t="s">
        <v>613</v>
      </c>
    </row>
    <row r="13" spans="1:5">
      <c r="A13" s="4" t="s">
        <v>76</v>
      </c>
      <c r="B13" s="7" t="n">
        <v>0.6</v>
      </c>
      <c r="C13" s="7" t="n">
        <v>0.6</v>
      </c>
      <c r="D13" s="7" t="n">
        <v>1.2</v>
      </c>
      <c r="E13" s="7" t="n">
        <v>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67</v>
      </c>
      <c r="D1" s="2" t="s">
        <v>1</v>
      </c>
    </row>
    <row r="2" spans="1:6">
      <c r="B2" s="2" t="s">
        <v>2</v>
      </c>
      <c r="C2" s="2" t="s">
        <v>68</v>
      </c>
      <c r="D2" s="2" t="s">
        <v>2</v>
      </c>
      <c r="E2" s="2" t="s">
        <v>68</v>
      </c>
      <c r="F2" s="2" t="s">
        <v>23</v>
      </c>
    </row>
    <row r="3" spans="1:6">
      <c r="A3" s="3" t="s">
        <v>621</v>
      </c>
    </row>
    <row r="4" spans="1:6">
      <c r="A4" s="4" t="s">
        <v>622</v>
      </c>
      <c r="B4" s="7" t="n">
        <v>1146.6</v>
      </c>
      <c r="C4" s="7" t="n">
        <v>1088.2</v>
      </c>
      <c r="D4" s="9" t="n">
        <v>2099</v>
      </c>
      <c r="E4" s="7" t="n">
        <v>2076.1</v>
      </c>
    </row>
    <row r="5" spans="1:6">
      <c r="A5" s="4" t="s">
        <v>623</v>
      </c>
      <c r="B5" s="8" t="n">
        <v>968.4</v>
      </c>
      <c r="D5" s="8" t="n">
        <v>968.4</v>
      </c>
      <c r="F5" s="7" t="n">
        <v>1009.6</v>
      </c>
    </row>
    <row r="6" spans="1:6">
      <c r="A6" s="4" t="s">
        <v>624</v>
      </c>
    </row>
    <row r="7" spans="1:6">
      <c r="A7" s="3" t="s">
        <v>621</v>
      </c>
    </row>
    <row r="8" spans="1:6">
      <c r="A8" s="4" t="s">
        <v>622</v>
      </c>
      <c r="B8" s="8" t="n">
        <v>751.9</v>
      </c>
      <c r="C8" s="8" t="n">
        <v>745.1</v>
      </c>
      <c r="D8" s="5" t="n">
        <v>1386</v>
      </c>
      <c r="E8" s="8" t="n">
        <v>1435.9</v>
      </c>
    </row>
    <row r="9" spans="1:6">
      <c r="A9" s="4" t="s">
        <v>623</v>
      </c>
      <c r="B9" s="8" t="n">
        <v>321.4</v>
      </c>
      <c r="D9" s="8" t="n">
        <v>321.4</v>
      </c>
      <c r="F9" s="8" t="n">
        <v>356.1</v>
      </c>
    </row>
    <row r="10" spans="1:6">
      <c r="A10" s="4" t="s">
        <v>625</v>
      </c>
    </row>
    <row r="11" spans="1:6">
      <c r="A11" s="3" t="s">
        <v>621</v>
      </c>
    </row>
    <row r="12" spans="1:6">
      <c r="A12" s="4" t="s">
        <v>622</v>
      </c>
      <c r="B12" s="8" t="n">
        <v>270.7</v>
      </c>
      <c r="C12" s="5" t="n">
        <v>248</v>
      </c>
      <c r="D12" s="8" t="n">
        <v>471.9</v>
      </c>
      <c r="E12" s="5" t="n">
        <v>472</v>
      </c>
    </row>
    <row r="13" spans="1:6">
      <c r="A13" s="4" t="s">
        <v>623</v>
      </c>
      <c r="B13" s="8" t="n">
        <v>201.1</v>
      </c>
      <c r="D13" s="8" t="n">
        <v>201.1</v>
      </c>
      <c r="F13" s="8" t="n">
        <v>197.7</v>
      </c>
    </row>
    <row r="14" spans="1:6">
      <c r="A14" s="4" t="s">
        <v>626</v>
      </c>
    </row>
    <row r="15" spans="1:6">
      <c r="A15" s="3" t="s">
        <v>621</v>
      </c>
    </row>
    <row r="16" spans="1:6">
      <c r="A16" s="4" t="s">
        <v>622</v>
      </c>
      <c r="B16" s="5" t="n">
        <v>124</v>
      </c>
      <c r="C16" s="8" t="n">
        <v>95.09999999999999</v>
      </c>
      <c r="D16" s="8" t="n">
        <v>241.1</v>
      </c>
      <c r="E16" s="8" t="n">
        <v>168.2</v>
      </c>
    </row>
    <row r="17" spans="1:6">
      <c r="A17" s="4" t="s">
        <v>623</v>
      </c>
      <c r="B17" s="8" t="n">
        <v>445.9</v>
      </c>
      <c r="D17" s="8" t="n">
        <v>445.9</v>
      </c>
      <c r="F17" s="8" t="n">
        <v>455.8</v>
      </c>
    </row>
    <row r="18" spans="1:6">
      <c r="A18" s="4" t="s">
        <v>627</v>
      </c>
    </row>
    <row r="19" spans="1:6">
      <c r="A19" s="3" t="s">
        <v>621</v>
      </c>
    </row>
    <row r="20" spans="1:6">
      <c r="A20" s="4" t="s">
        <v>622</v>
      </c>
      <c r="B20" s="5" t="n">
        <v>694</v>
      </c>
      <c r="C20" s="7" t="n">
        <v>693.7</v>
      </c>
      <c r="D20" s="5" t="n">
        <v>1281</v>
      </c>
      <c r="E20" s="9" t="n">
        <v>1335</v>
      </c>
    </row>
    <row r="21" spans="1:6">
      <c r="A21" s="4" t="s">
        <v>623</v>
      </c>
      <c r="B21" s="7" t="n">
        <v>295.3</v>
      </c>
      <c r="D21" s="7" t="n">
        <v>295.3</v>
      </c>
      <c r="F21" s="7" t="n">
        <v>32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28</v>
      </c>
      <c r="B1" s="2" t="s">
        <v>629</v>
      </c>
      <c r="C1" s="2" t="s">
        <v>67</v>
      </c>
      <c r="E1" s="2" t="s">
        <v>1</v>
      </c>
    </row>
    <row r="2" spans="1:6">
      <c r="B2" s="2" t="s">
        <v>289</v>
      </c>
      <c r="C2" s="2" t="s">
        <v>2</v>
      </c>
      <c r="D2" s="2" t="s">
        <v>68</v>
      </c>
      <c r="E2" s="2" t="s">
        <v>2</v>
      </c>
      <c r="F2" s="2" t="s">
        <v>68</v>
      </c>
    </row>
    <row r="3" spans="1:6">
      <c r="A3" s="3" t="s">
        <v>630</v>
      </c>
    </row>
    <row r="4" spans="1:6">
      <c r="A4" s="4" t="s">
        <v>70</v>
      </c>
      <c r="C4" s="7" t="n">
        <v>1108.6</v>
      </c>
      <c r="D4" s="7" t="n">
        <v>1049.4</v>
      </c>
      <c r="E4" s="7" t="n">
        <v>2032.1</v>
      </c>
      <c r="F4" s="7" t="n">
        <v>2006.7</v>
      </c>
    </row>
    <row r="5" spans="1:6">
      <c r="A5" s="4" t="s">
        <v>631</v>
      </c>
    </row>
    <row r="6" spans="1:6">
      <c r="A6" s="3" t="s">
        <v>630</v>
      </c>
    </row>
    <row r="7" spans="1:6">
      <c r="A7" s="4" t="s">
        <v>632</v>
      </c>
      <c r="B7" s="7" t="n">
        <v>1.2</v>
      </c>
    </row>
    <row r="8" spans="1:6">
      <c r="A8" s="4" t="s">
        <v>633</v>
      </c>
      <c r="B8" s="8" t="n">
        <v>28.9</v>
      </c>
    </row>
    <row r="9" spans="1:6">
      <c r="A9" s="4" t="s">
        <v>70</v>
      </c>
      <c r="B9" s="7" t="n">
        <v>7.9</v>
      </c>
    </row>
    <row r="10" spans="1:6">
      <c r="A10" s="4" t="s">
        <v>634</v>
      </c>
    </row>
    <row r="11" spans="1:6">
      <c r="A11" s="3" t="s">
        <v>630</v>
      </c>
    </row>
    <row r="12" spans="1:6">
      <c r="A12" s="4" t="s">
        <v>635</v>
      </c>
      <c r="F12" s="8" t="n">
        <v>0.6</v>
      </c>
    </row>
    <row r="13" spans="1:6">
      <c r="A13" s="4" t="s">
        <v>636</v>
      </c>
      <c r="D13" s="7" t="n">
        <v>0.3</v>
      </c>
      <c r="F13" s="7" t="n">
        <v>0.3</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37</v>
      </c>
      <c r="B1" s="2" t="s">
        <v>1</v>
      </c>
    </row>
    <row r="2" spans="1:3">
      <c r="B2" s="2" t="s">
        <v>2</v>
      </c>
      <c r="C2" s="2" t="s">
        <v>68</v>
      </c>
    </row>
    <row r="3" spans="1:3">
      <c r="A3" s="3" t="s">
        <v>528</v>
      </c>
    </row>
    <row r="4" spans="1:3">
      <c r="A4" s="4" t="s">
        <v>638</v>
      </c>
      <c r="B4" s="7" t="n">
        <v>36.7</v>
      </c>
      <c r="C4" s="9" t="n">
        <v>0</v>
      </c>
    </row>
    <row r="5" spans="1:3">
      <c r="A5" s="4" t="s">
        <v>304</v>
      </c>
    </row>
    <row r="6" spans="1:3">
      <c r="A6" s="3" t="s">
        <v>528</v>
      </c>
    </row>
    <row r="7" spans="1:3">
      <c r="A7" s="4" t="s">
        <v>638</v>
      </c>
      <c r="B7" s="7" t="n">
        <v>3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4"/>
    <col customWidth="1" max="6" min="6" width="24"/>
  </cols>
  <sheetData>
    <row r="1" spans="1:6">
      <c r="A1" s="1" t="s">
        <v>639</v>
      </c>
      <c r="B1" s="2" t="s">
        <v>435</v>
      </c>
      <c r="C1" s="2" t="s">
        <v>436</v>
      </c>
      <c r="D1" s="2" t="s">
        <v>321</v>
      </c>
      <c r="E1" s="2" t="s">
        <v>640</v>
      </c>
      <c r="F1" s="2" t="s">
        <v>641</v>
      </c>
    </row>
    <row r="2" spans="1:6">
      <c r="A2" s="4" t="s">
        <v>642</v>
      </c>
    </row>
    <row r="3" spans="1:6">
      <c r="A3" s="3" t="s">
        <v>643</v>
      </c>
    </row>
    <row r="4" spans="1:6">
      <c r="A4" s="4" t="s">
        <v>340</v>
      </c>
      <c r="F4" s="12" t="n">
        <v>2.3</v>
      </c>
    </row>
    <row r="5" spans="1:6">
      <c r="A5" s="4" t="s">
        <v>333</v>
      </c>
      <c r="D5" s="9" t="n">
        <v>1400000000</v>
      </c>
    </row>
    <row r="6" spans="1:6">
      <c r="A6" s="4" t="s">
        <v>644</v>
      </c>
    </row>
    <row r="7" spans="1:6">
      <c r="A7" s="3" t="s">
        <v>643</v>
      </c>
    </row>
    <row r="8" spans="1:6">
      <c r="A8" s="4" t="s">
        <v>340</v>
      </c>
      <c r="E8" s="12" t="n">
        <v>2.3</v>
      </c>
    </row>
    <row r="9" spans="1:6">
      <c r="A9" s="4" t="s">
        <v>333</v>
      </c>
      <c r="B9" s="9" t="n">
        <v>1400000000</v>
      </c>
    </row>
    <row r="10" spans="1:6">
      <c r="A10" s="4" t="s">
        <v>645</v>
      </c>
    </row>
    <row r="11" spans="1:6">
      <c r="A11" s="3" t="s">
        <v>643</v>
      </c>
    </row>
    <row r="12" spans="1:6">
      <c r="A12" s="4" t="s">
        <v>490</v>
      </c>
      <c r="C12" s="9" t="n">
        <v>450000000</v>
      </c>
    </row>
    <row r="13" spans="1:6">
      <c r="A13" s="4" t="s">
        <v>491</v>
      </c>
      <c r="C13" s="4" t="s">
        <v>492</v>
      </c>
    </row>
    <row r="14" spans="1:6">
      <c r="A14" s="4" t="s">
        <v>646</v>
      </c>
      <c r="C14" s="4" t="s">
        <v>647</v>
      </c>
    </row>
    <row r="15" spans="1:6">
      <c r="A15" s="4" t="s">
        <v>648</v>
      </c>
      <c r="C15" s="4" t="s">
        <v>6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7:31Z</dcterms:created>
  <dcterms:modified xmlns:dcterms="http://purl.org/dc/terms/" xmlns:xsi="http://www.w3.org/2001/XMLSchema-instance" xsi:type="dcterms:W3CDTF">2017-11-08T16:27:31Z</dcterms:modified>
</cp:coreProperties>
</file>